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Collaboration Agreements" sheetId="16" state="visible" r:id="rId16"/>
    <sheet xmlns:r="http://schemas.openxmlformats.org/officeDocument/2006/relationships" name="Common Stock and Preferred Stoc" sheetId="17" state="visible" r:id="rId17"/>
    <sheet xmlns:r="http://schemas.openxmlformats.org/officeDocument/2006/relationships" name="Stock-based Compensation" sheetId="18" state="visible" r:id="rId18"/>
    <sheet xmlns:r="http://schemas.openxmlformats.org/officeDocument/2006/relationships" name="Defined Contribution Retire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Information about Geographic Ar" sheetId="23" state="visible" r:id="rId23"/>
    <sheet xmlns:r="http://schemas.openxmlformats.org/officeDocument/2006/relationships" name="Condensed Quarterly Financial D" sheetId="24" state="visible" r:id="rId24"/>
    <sheet xmlns:r="http://schemas.openxmlformats.org/officeDocument/2006/relationships" name="Subsequent Events Subsequent Ev" sheetId="25" state="visible" r:id="rId25"/>
    <sheet xmlns:r="http://schemas.openxmlformats.org/officeDocument/2006/relationships" name="Significant Accounting Polici26"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Information about Geographic 36" sheetId="36" state="visible" r:id="rId36"/>
    <sheet xmlns:r="http://schemas.openxmlformats.org/officeDocument/2006/relationships" name="Condensed Quarterly Financial37" sheetId="37" state="visible" r:id="rId37"/>
    <sheet xmlns:r="http://schemas.openxmlformats.org/officeDocument/2006/relationships" name="Description of the Business - A" sheetId="38" state="visible" r:id="rId38"/>
    <sheet xmlns:r="http://schemas.openxmlformats.org/officeDocument/2006/relationships" name="Significant Accounting Polici39" sheetId="39" state="visible" r:id="rId39"/>
    <sheet xmlns:r="http://schemas.openxmlformats.org/officeDocument/2006/relationships" name="Short-term Investments - Availa" sheetId="40" state="visible" r:id="rId40"/>
    <sheet xmlns:r="http://schemas.openxmlformats.org/officeDocument/2006/relationships" name="Short-term Investments - Fair V" sheetId="41" state="visible" r:id="rId41"/>
    <sheet xmlns:r="http://schemas.openxmlformats.org/officeDocument/2006/relationships" name="Short-term Investments - Additi" sheetId="42" state="visible" r:id="rId42"/>
    <sheet xmlns:r="http://schemas.openxmlformats.org/officeDocument/2006/relationships" name="Short-term Investments Short-te" sheetId="43" state="visible" r:id="rId43"/>
    <sheet xmlns:r="http://schemas.openxmlformats.org/officeDocument/2006/relationships" name="Fair Value Measurements - Compa"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operty and Equipment - (Detai" sheetId="47" state="visible" r:id="rId47"/>
    <sheet xmlns:r="http://schemas.openxmlformats.org/officeDocument/2006/relationships" name="Property and Equipment - Additi" sheetId="48" state="visible" r:id="rId48"/>
    <sheet xmlns:r="http://schemas.openxmlformats.org/officeDocument/2006/relationships" name="Long-Term Debt - Additional Inf" sheetId="49" state="visible" r:id="rId49"/>
    <sheet xmlns:r="http://schemas.openxmlformats.org/officeDocument/2006/relationships" name="Long-Term Debt - Long-term debt" sheetId="50" state="visible" r:id="rId50"/>
    <sheet xmlns:r="http://schemas.openxmlformats.org/officeDocument/2006/relationships" name="Long-Term Debt - Scheduled Futu" sheetId="51" state="visible" r:id="rId51"/>
    <sheet xmlns:r="http://schemas.openxmlformats.org/officeDocument/2006/relationships" name="Collaboration Agreements - Addi" sheetId="52" state="visible" r:id="rId52"/>
    <sheet xmlns:r="http://schemas.openxmlformats.org/officeDocument/2006/relationships" name="Common Stock and Preferred St53" sheetId="53" state="visible" r:id="rId53"/>
    <sheet xmlns:r="http://schemas.openxmlformats.org/officeDocument/2006/relationships" name="Stock-based Compensation - Addi" sheetId="54" state="visible" r:id="rId54"/>
    <sheet xmlns:r="http://schemas.openxmlformats.org/officeDocument/2006/relationships" name="Stock-based Compensation - Stoc" sheetId="55" state="visible" r:id="rId55"/>
    <sheet xmlns:r="http://schemas.openxmlformats.org/officeDocument/2006/relationships" name="Stock-based Compensation - Comp" sheetId="56" state="visible" r:id="rId56"/>
    <sheet xmlns:r="http://schemas.openxmlformats.org/officeDocument/2006/relationships" name="Stock-based Compensation - Rest" sheetId="57" state="visible" r:id="rId57"/>
    <sheet xmlns:r="http://schemas.openxmlformats.org/officeDocument/2006/relationships" name="Stock-based Compensation - St58" sheetId="58" state="visible" r:id="rId58"/>
    <sheet xmlns:r="http://schemas.openxmlformats.org/officeDocument/2006/relationships" name="Stock-based Compensation - Fair" sheetId="59" state="visible" r:id="rId59"/>
    <sheet xmlns:r="http://schemas.openxmlformats.org/officeDocument/2006/relationships" name="Defined Contribution Retireme60" sheetId="60" state="visible" r:id="rId60"/>
    <sheet xmlns:r="http://schemas.openxmlformats.org/officeDocument/2006/relationships" name="Income Taxes - Loss Before Inco" sheetId="61" state="visible" r:id="rId61"/>
    <sheet xmlns:r="http://schemas.openxmlformats.org/officeDocument/2006/relationships" name="Income Taxes - Significant Comp" sheetId="62" state="visible" r:id="rId62"/>
    <sheet xmlns:r="http://schemas.openxmlformats.org/officeDocument/2006/relationships" name="Income Taxes - Additional Infor" sheetId="63" state="visible" r:id="rId63"/>
    <sheet xmlns:r="http://schemas.openxmlformats.org/officeDocument/2006/relationships" name="Income Taxes - Income Tax Expen" sheetId="64" state="visible" r:id="rId64"/>
    <sheet xmlns:r="http://schemas.openxmlformats.org/officeDocument/2006/relationships" name="Income Taxes - Effect of Tempor" sheetId="65" state="visible" r:id="rId65"/>
    <sheet xmlns:r="http://schemas.openxmlformats.org/officeDocument/2006/relationships" name="Income Taxes - Summary of Chang" sheetId="66" state="visible" r:id="rId66"/>
    <sheet xmlns:r="http://schemas.openxmlformats.org/officeDocument/2006/relationships" name="Income Taxes - Total Balance of"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Net Loss Per Share - Summary of" sheetId="70" state="visible" r:id="rId70"/>
    <sheet xmlns:r="http://schemas.openxmlformats.org/officeDocument/2006/relationships" name="Information about Geographic 71" sheetId="71" state="visible" r:id="rId71"/>
    <sheet xmlns:r="http://schemas.openxmlformats.org/officeDocument/2006/relationships" name="Information about Geographic 72" sheetId="72" state="visible" r:id="rId72"/>
    <sheet xmlns:r="http://schemas.openxmlformats.org/officeDocument/2006/relationships" name="Condensed Quarterly Financial73" sheetId="73" state="visible" r:id="rId73"/>
    <sheet xmlns:r="http://schemas.openxmlformats.org/officeDocument/2006/relationships" name="Subsequent Events Subsequent 74" sheetId="74" state="visible" r:id="rId74"/>
  </sheets>
  <definedNames/>
  <calcPr calcId="124519" fullCalcOnLoad="1"/>
</workbook>
</file>

<file path=xl/sharedStrings.xml><?xml version="1.0" encoding="utf-8"?>
<sst xmlns="http://schemas.openxmlformats.org/spreadsheetml/2006/main" uniqueCount="730">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STG</t>
  </si>
  <si>
    <t>Entity Registrant Name</t>
  </si>
  <si>
    <t>NANOSTRING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Inventory, net</t>
  </si>
  <si>
    <t>Prepaid expenses and other current assets</t>
  </si>
  <si>
    <t>Total current assets</t>
  </si>
  <si>
    <t>Restricted cash</t>
  </si>
  <si>
    <t>Property and equipment, net</t>
  </si>
  <si>
    <t>Other assets</t>
  </si>
  <si>
    <t>Total assets</t>
  </si>
  <si>
    <t>Current liabilities:</t>
  </si>
  <si>
    <t>Accounts payable</t>
  </si>
  <si>
    <t>Accrued liabilities</t>
  </si>
  <si>
    <t>Employee-related Liabilities, Current</t>
  </si>
  <si>
    <t>Customer Deposits, Current</t>
  </si>
  <si>
    <t>Deferred revenue, current portion</t>
  </si>
  <si>
    <t>Deferred rent, current portion</t>
  </si>
  <si>
    <t>Lease financing obligations, current portion</t>
  </si>
  <si>
    <t>Total current liabilities</t>
  </si>
  <si>
    <t>Deferred revenue, net of current portion</t>
  </si>
  <si>
    <t>Deferred rent and other liabilities, net of current portion</t>
  </si>
  <si>
    <t>Long-term debt and lease financing obligations, net of current portion and debt issuance costs</t>
  </si>
  <si>
    <t>Total liabilities</t>
  </si>
  <si>
    <t>Commitments and contingencies (Note 13)</t>
  </si>
  <si>
    <t xml:space="preserve"> </t>
  </si>
  <si>
    <t>Stockholders’ equity</t>
  </si>
  <si>
    <t>Preferred stock, $0.0001 par value, 15,000 shares authorized; none issued</t>
  </si>
  <si>
    <t>Common stock, $0.0001 par value, 150,000 shares authorized; 25,421 and 21,528 shares issued and outstanding at December 31, 2017 and 2016, respectively</t>
  </si>
  <si>
    <t>Additional paid-in-capital</t>
  </si>
  <si>
    <t>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Revenue:</t>
  </si>
  <si>
    <t>Product and service</t>
  </si>
  <si>
    <t>Collaboration</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income (expense)</t>
  </si>
  <si>
    <t>Total other income (expense)</t>
  </si>
  <si>
    <t>Net loss before provision for income taxes</t>
  </si>
  <si>
    <t>Provision for income taxes</t>
  </si>
  <si>
    <t>Net loss</t>
  </si>
  <si>
    <t>Net loss per share-basic and diluted (in dollars per share)</t>
  </si>
  <si>
    <t>Weighted average shares used in computing basic and diluted net loss per share (in shares)</t>
  </si>
  <si>
    <t>Consolidated Statements of Comprehensive Loss - USD ($) $ in Thousands</t>
  </si>
  <si>
    <t>Statement of Comprehensive Income [Abstract]</t>
  </si>
  <si>
    <t>Other comprehensive income (loss):</t>
  </si>
  <si>
    <t>Change in unrealized gain (loss) on short-term investments</t>
  </si>
  <si>
    <t>Comprehensive loss</t>
  </si>
  <si>
    <t>Consolidated Statements of Changes in Stockholders' Equity - USD ($) $ in Thousands</t>
  </si>
  <si>
    <t>Total</t>
  </si>
  <si>
    <t>Common Stock</t>
  </si>
  <si>
    <t>Additional Paid-in Capital</t>
  </si>
  <si>
    <t>Other Comprehensive Loss</t>
  </si>
  <si>
    <t>Accumulated Deficit</t>
  </si>
  <si>
    <t>Balance at (in shares) at Dec. 31, 2014</t>
  </si>
  <si>
    <t>Balances at at Dec. 31, 2014</t>
  </si>
  <si>
    <t>Increase (Decrease) in Stockholders' Equity [Roll Forward]</t>
  </si>
  <si>
    <t>Issuance of common stock net of issuance costs (in shares)</t>
  </si>
  <si>
    <t>Issuance of common stock net of issuance costs</t>
  </si>
  <si>
    <t>Issuance of common stock warrants</t>
  </si>
  <si>
    <t>Issuance of common stock for employee stock purchase plan (in shares)</t>
  </si>
  <si>
    <t>Issuance of common stock for employee stock purchase plan</t>
  </si>
  <si>
    <t>Exercise of stock options (in shares)</t>
  </si>
  <si>
    <t>Exercise of stock options</t>
  </si>
  <si>
    <t>Exercise of common stock warrant, net (in shares)</t>
  </si>
  <si>
    <t>Exercise of common stock warrants, net</t>
  </si>
  <si>
    <t>Stock-based compensation</t>
  </si>
  <si>
    <t>Balance at (in shares) at Dec. 31, 2015</t>
  </si>
  <si>
    <t>Balances at at Dec. 31, 2015</t>
  </si>
  <si>
    <t>Vesting of restricted stock units (in shares)</t>
  </si>
  <si>
    <t>Balance at (in shares) at Dec. 31, 2016</t>
  </si>
  <si>
    <t>Balances at at Dec. 31, 2016</t>
  </si>
  <si>
    <t>Balance at (in shares) at Dec. 31, 2017</t>
  </si>
  <si>
    <t>Balances at at Dec. 31, 2017</t>
  </si>
  <si>
    <t>Consolidated Statements of Changes in Stockholders' Equity (Parenthetical) - USD ($) $ in Thousands</t>
  </si>
  <si>
    <t>Issuance cost</t>
  </si>
  <si>
    <t>Consolidated Statements of Cash Flows - USD ($) $ in Thousands</t>
  </si>
  <si>
    <t>Operating activities</t>
  </si>
  <si>
    <t>Adjustments to reconcile net loss to net cash used in operating activities</t>
  </si>
  <si>
    <t>Depreciation and amortization</t>
  </si>
  <si>
    <t>Stock-based compensation expense</t>
  </si>
  <si>
    <t>Amortization (accretion) of discount or premium on short-term investments</t>
  </si>
  <si>
    <t>Interest accrued on long-term debt</t>
  </si>
  <si>
    <t>Conversion of accrued interest to long-term debt</t>
  </si>
  <si>
    <t>(Gain) loss on disposal of property and equipment</t>
  </si>
  <si>
    <t>Provision for bad debt</t>
  </si>
  <si>
    <t>Provision for inventory obsolescence</t>
  </si>
  <si>
    <t>Changes in operating assets and liabilities</t>
  </si>
  <si>
    <t>Accounts receivable</t>
  </si>
  <si>
    <t>Inventory</t>
  </si>
  <si>
    <t>Prepaid expenses and other</t>
  </si>
  <si>
    <t>Accrued compensation and other employee benefits</t>
  </si>
  <si>
    <t>Customer deposits</t>
  </si>
  <si>
    <t>Deferred revenue</t>
  </si>
  <si>
    <t>Deferred rent and other liabilities</t>
  </si>
  <si>
    <t>Net cash used in operating activities</t>
  </si>
  <si>
    <t>Investing activities</t>
  </si>
  <si>
    <t>Purchases of property and equipment</t>
  </si>
  <si>
    <t>Proceeds from sale of property and equipment</t>
  </si>
  <si>
    <t>Proceeds from sale of short-term investments</t>
  </si>
  <si>
    <t>Proceeds from maturity of short-term investments</t>
  </si>
  <si>
    <t>Purchases of short-term investments</t>
  </si>
  <si>
    <t>Net cash (used in) provided by investing activities</t>
  </si>
  <si>
    <t>Financing activities</t>
  </si>
  <si>
    <t>Proceeds from long-term debt</t>
  </si>
  <si>
    <t>Repayment of long-term debt and lease financing obligations</t>
  </si>
  <si>
    <t>Proceeds from sale of common stock, net</t>
  </si>
  <si>
    <t>Proceeds from exercise of common stock warrants</t>
  </si>
  <si>
    <t>Proceeds from issuance of common stock for employee stock purchase plan</t>
  </si>
  <si>
    <t>Deferred offering costs</t>
  </si>
  <si>
    <t>Tax withholdings related to net share settlements of restricted stock units</t>
  </si>
  <si>
    <t>Proceeds from exercise of stock options</t>
  </si>
  <si>
    <t>Net cash provided by financing activities</t>
  </si>
  <si>
    <t>Net increase (decrease) in cash and cash equivalents</t>
  </si>
  <si>
    <t>Effect of exchange rate changes on cash and cash equivalents</t>
  </si>
  <si>
    <t>Beginning of year</t>
  </si>
  <si>
    <t>End of year</t>
  </si>
  <si>
    <t>Supplemental disclosures</t>
  </si>
  <si>
    <t>Cash paid for interest</t>
  </si>
  <si>
    <t>Cash paid for taxes</t>
  </si>
  <si>
    <t>Purchases of property and equipment, accrued but not paid</t>
  </si>
  <si>
    <t>Rental instruments reclassified from inventory</t>
  </si>
  <si>
    <t>Non-cash inventory exchange for services</t>
  </si>
  <si>
    <t>Non-cash capital lease</t>
  </si>
  <si>
    <t>Accrual of offering costs</t>
  </si>
  <si>
    <t>Description of the Business</t>
  </si>
  <si>
    <t>Organization, Consolidation and Presentation of Financial Statements [Abstract]</t>
  </si>
  <si>
    <t>Description of the Business NanoString Technologies, Inc. (the “Company”) was incorporated in the state of Delaware on June 20, 2003. The Company’s headquarters is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and biopharmaceutical and clinical laboratory customers. In addition, the Company collaborates with biopharma companies to develop companion diagnostic tests for various cancer therapies. The Company has incurred losses to date and expects to incur additional losses in the foreseeable future. The Company continues to devote the majority of its resources to the growth of its business in accordance with its business plan. The Company’s activities have been financed primarily through the sale of equity securities and incurrence of indebtedness, and to a lesser extent, capital leases and other borrowings. Public Offerings In May 2015, the Company entered into a sales agreement with a sales agent to sell shares of the Company’s common stock through an “at the market” equity offering program for up to $40.0 million in total sales proceeds. Pursuant to the sales agreement, the Company sold 1,331,539 and 960,400 shares during 2016 and 2015, respectively, for net proceeds of $26.1 million and $12.5 million , respectively. The Sales Agreement automatically terminated when the Company sold the maximum number of shares allowed under the agreement. In June 2017, the Company completed an underwritten public offering of 3,450,000 shares of common stock, including the exercise by the underwriter of an over-allotment option for 450,000 shares of common stock, for total gross proceeds of $57.8 million . After underwriter’s fees and commissions and other expenses of the offering, the Company’s aggregate net proceeds were approximately $56.5 million .</t>
  </si>
  <si>
    <t>Significant Accounting Policies</t>
  </si>
  <si>
    <t>Accounting Policies [Abstract]</t>
  </si>
  <si>
    <t>Significant Accounting Policies Accounting Principles and Principles of Consolidation 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the valuation of inventory, the fair value of the Company’s equity securities, the calculation of stock-based compensation and the estimated future cost of ongoing collaboration agreements, for which revenues are recognized on a proportional performance basis. Cash and Cash Equivalents 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 Investments The Company classifies its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The cost of investments for purposes of computing realized and unrealized gains and losses is based on the specific identification method. Amortization of premiums and accretion of discounts are included in other income (expense).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Accounts Receivable and Allowance for Doubtful Accounts 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 The allowance for doubtful accounts was $0.5 million as of December 31, 2017 , and $0.1 million as of December 31, 2016 , 2015 , and 2014 . Additions to the allowance were $0.4 million , $0 and $33,600 for the years ended December 31, 2017 , 2016 and 2015 , respectively. There were write-offs of uncollectible accounts of approximately $1,200 and $5,000 during the years ended December 31, 2017 and 2016 , respectively, and there were no write-offs during the year ended December 31, 2015 . Concentration of Credit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two customers/collaborators, (1) Merck Sharp &amp; Dohme Corp., a subsidiary of Merck&amp; Co., Inc. (“Merck”), and (2) Medivation, Inc. and Astellas Pharma Inc., that represented 25% and 10% , respectively, of total revenue for the year ended December 31, 2017 and one customer/collaborator, Merck, that represented 13% of total revenue for the year ended December 31, 2016 . The Company had no customers or collaborators that represented more than 10% of total revenue for the year 2015 . The Company had no customers or collaborators that represented more than 10% of total accounts receivable as of December 31, 2017 and 2016 . The Company is also subject to supply chain risks related to the outsourcing of the manufacturing of its instruments to sole supplier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Fair value of financial instruments 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 The recorded amount of the Company’s long-term debt approximates fair value because the related interest rates approximate rates currently available to the Company. Inventory Inventory consists of finished goods, work in process, raw material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 Inventory reserves were $2.7 million as of December 31, 2017 and $2.2 million as of December 31, 2016 , 2015 , and 2014 . Additions to the reserves were $0.9 million , $0.8 million and $0.2 million for the years ended December 31, 2017 , 2016 and 2015 , respectively. Write-offs of inventory reserves for the years ended December 31, 2017 , 2016 and 2015 were $0.4 million , $0.7 million and $0.3 million , respectively. 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 Property and Equipment Property and equipment are recorded at cost, net of accumulated depreciation and amortization. Depreciation and amortization are computed using the straight-line method over the estimated useful lives of the assets. Manufacturing equipment is depreciated over five years , lease and loaner instruments are depreciated over one to five years , prototype systems are depreciated over two years , computer equipment is generally depreciated over three years , furniture and fixtures are depreciated over five years and leasehold improvements are amortized over the life of the related assets or the term of the lease, whichever is shorter. Expenditures for additions are capitalized and expenditures for maintenance and repairs are expensed as incurred. Gains and losses from the disposal of property and equipment are reflected in the consolidated statements of operations in the period of disposition. Leases and Leasehold Improvements 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 Impairment of Long-Lived Assets 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 Segments 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reportable segment. Revenue Recognition The Company recognizes revenue when (1) persuasive evidence of an arrangement exists, (2) delivery has occurred or services have been rendered, (3) the price to the customer is fixed or determinable and (4) collectability is reasonably assured. The Company generates revenue from the sale of products and services. The Company’s products consist of its proprietary nCounter Analysis System and related consumables. Services consist of extended warranties and service fees for access to new technologies still under development or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diagnostic kits are considered to be separate units of accounting as they are sold separately and revenue is recognized upon transfer of ownership, which is generally upon shipment. Instrument revenue related to installation and calibration services is recognized when services are rendered by the Company. Such services can also be provided by the Company’s distribution partners. For instruments sold for use primarily to run Prosigna assays for diagnostic purposes, training must be provided prior to instrument revenue recognition. Instrument revenue from leased instruments is recognized ratably over the lease term.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 for periods ranging from 12 to 36 months after the end of the standard 12 -month warranty period. Service agreements are generally separately priced. Revenue from service agreements is deferred and recognized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 Cost of Revenue 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 Shipping and handling costs incurred for product shipments are included in cost of revenue in the consolidated statements of operations. Reserve for Product Warranties The Company generally provides a one -year warranty on its nCounter Analysis Systems and establishes a reserve for future warranty costs based on historical product failure rates and actual warranty costs incurred. Warranty expense is recorded as a component of cost of revenue in the consolidated statements of operations. Research and Development Research and development expenses, consisting primarily of salaries and benefits, occupancy costs, laboratory supplies, clinical study costs, contracted services, consulting fees and related costs, are expensed as incurred. Selling, General and Administrative Selling expenses consist primarily of personnel related costs for sales and marketing, contracted services and service fees and are expensed as the related costs are incurred. Advertising costs are expensed as incurred and are included in sales and marketing expenses. Advertising costs totaled approximately $5.9 million , $5.3 million and $2.6 million during the years ended December 31, 2017 , 2016 and 2015 , respectively. 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 Income Taxes 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Stock-Based Compensation The Company accounts for stock-based compensation under the fair value method. Stock-based compensation costs are based on option awards granted and vested based on their grant-date fair value, estimated using the Black-Scholes option pricing model. The Company uses the straight-line attribution method for recognizing compensation expense. Guarantees and Indemnifications 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17 and 2016 . Comprehensive Loss Comprehensive loss includes certain changes in equity that are excluded from net loss. Specifically, unrealized gains and losses on short-term investments are included in comprehensive loss. Recently Adopted Accounting Pronouncement In July 2015, the Financial Accounting Standards Board (“FASB”) issued Accounting Standards Update (“ASU”) entitled “ASU 2015-11, Inventory – Simplifying the Measurement of Inventory.” The standard requires entities to measure inventory at the lower of cost and net realizable value. The Company adopted ASU 2015-11 in the first quarter of 2017 and adoption did not have a material impact on its consolidated results of operations, financial condition, cash flows, and financial statement disclosures. In March 2016, FASB issued “ASU 2016-09, Improvements to Employee Share-Based Payment Accounting” which amends Accounting Standard Codification Topic 718, “Compensation – Stock Compensation”. The standard includes provisions intended to simplify various aspects related to the accounting and presentation for stock-based payments in the financial statements, including the income tax effects of stock-based payments, minimum withholding requirements upon award settlement, and the method of calculating forfeitures in the recognition of stock compensation expense. The Company adopted ASU 2016-09 in the first quarter of 2017 and has elected to account for forfeitures as they occur to determine the amount of compensation cost to be recognized. The accounting policy election was adopted applying a modified retrospective approach, and did not have a material impact on the consolidated results of operations, financial condition, cash flows, or financial statement disclosures. Employee taxes paid for withheld shares are presented as a financing activity in the consolidated statements of cash flows, as required by the new standard, and was adopted retrospectively. Other provisions of ASU 2016-09 related to the accounting for the tax effects of stock-based payments have no impact on its consolidated results of operations, as the Company records a valuation allowance for deferred tax assets related to excess tax benefits from stock-based payment transactions.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As a result, the Company's financial statements may not be comparable to the financial statements of issuers who are required to comply with the effective dates for new or revised accounting standards that are applicable to public companies. In May 2014, FASB issued “ASU 2014-09, Revenue from Contracts with Customers.” The standard requires an entity to recognize the amount of revenue to which it expects to be entitled for the transfer of promised goods or services to a customer.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s for contract modifications and clarification on assessing the collectability criterion, presentation of sales taxes, measurement date for noncash consideration and completed contracts at transition. The Company has formed an implementation team and completed its preliminary assessment of the potential impact of implementing this new standard. The assessment included an analysis of the Company’s current portfolio of customer contracts and related costs, as well as a review of its historical accounting policies and practices to identify potential differences in applying the new standard. The Company has determined that its collaborative agreements fall within the scope of ASC 808, Collaborative Arrangements and intends to apply the principles of ASC 606 in the measurement and recognition of revenue. In addition, the Company has concluded that service contracts will no longer be accounted for under separate accounting guidance, but rather included as separate performance obligations within a contract subject to the new standard, which includes their inclusion in the determination and allocation of the aggregate transaction price based on their relative values, and recognition of revenue upon the delivery of the performance obligation. We have determined that such service contracts comprise two performance obligations, one related to an included right to an annual preventative maintenance service included within the agreements which will be recognized when performed or the right expires, and another related to the Company's stand-ready obligations under the service contracts will be recognized over the service period. The new standard also requires more extensive disclosures related to revenue recognition, particularly in quarterly financial statements. The Company adopted the new guidance on January 1, 2018 using the modified retrospective method of adoption, has evaluated the impact of the standard on all of its revenues, including those mentioned above, and concluded the adoption of the standard will not have a material impact on its consolidated results of operations, financial condition, or cash flows. In January 2016, FASB issued “ASU 2016-01, Financial Instruments: Overall.” The standard addresses certain aspects of recognition, measurement, presentation and disclosure of financial instruments. The standard will become effective for the Company beginning January 1, 2018. The Company does not anticipate adoption of this standard will have a material impact on its consolidated results of operations, financial condition, cash flows, and financial statement disclosur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June 2016, FASB issued “ASU 2016-13, Financial Instruments: Credit Losses”. The standard provides information about expected credit losses on financial instruments at each reporting date, and to change how other than temporary impairments on investments securities are recorded.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August 2016, FASB issued “ASU No. 2016-15, Statement of Cash Flows: Classification of Certain Cash Receipts and Cash Payments”. The standard provides guidance on how certain cash receipts and cash payments are presented and classified in the statement of cash flows and is intended to reduce diversity in practice with respect to these items. The standard is applied using a retrospective transition method and will become effective for the Company on January 1, 2018. The Company does not anticipate adoption of this standard will have a material impact on its consolidated results of operations, financial condition, cash flows, and financial statement disclosures. In November 2016, FASB issued “ASU 2016-18, Statement of Cash Flows: Restricted Cash”. The standard requires companies to include amounts generally described as restricted cash and restricted cash equivalents, along with cash and cash equivalents, when reconciling the beginning-of-period and end-of-period amounts shown on the statement of cash flows. The standard was adopted by the Company on January 1, 2018. The Company does not anticipate adoption of this standard will have a material impact on its consolidated results of operations, financial condition, cash flows, and financial statement disclosures. In May 2017, FASB issued “ASU 2017-09, Compensation - Stock Compensation: Scope of Modification Accounting”. The standard clarifies which changes to the terms or conditions of a share-based payment award are required to be accounted for as modifications. The standard was adopted by the Company on January 1, 2018. The adoption of this standard did not have a material impact on its consolidated results of operations, financial condition, cash flows, and financial statement disclosures.</t>
  </si>
  <si>
    <t>Short-term Investments</t>
  </si>
  <si>
    <t>Investments, Debt and Equity Securities [Abstract]</t>
  </si>
  <si>
    <t>Short-term Investments Short-term investments consisted of available-for-sale securities as follows (in thousands): Type of securities as of December 31, 2017 Amortized cost Gross unrealized gains Gross unrealized losses Fair value Corporate debt securities $ 35,567 $ — $ (53 ) $ 35,514 U.S. government-related debt securities 15,951 — (46 ) 15,905 Total available-for-sale securities $ 51,518 $ — $ (99 ) $ 51,419 Type of securities as of December 31, 2016 Amortized cost Gross unrealized gains Gross unrealized losses Fair value Corporate debt securities $ 36,198 $ 4 $ (42 ) $ 36,160 U.S. government-related debt securities 17,312 1 (20 ) 17,293 Total available-for-sale securities $ 53,510 $ 5 $ (62 ) $ 53,453 The fair values of available-for-sale securities by contractual maturity at December 31 were as follows (in thousands): 2017 2016 Maturing in one year or less $ 39,985 $ 46,310 Maturing in one to three years 11,434 7,143 Total available-for-sale securities $ 51,419 $ 53,453 The Company has both the intent and ability to sell its available-for-sale investments maturing greater than one year within 12 months from the balance sheet date and, accordingly, has classified these securities as current in the consolidated balance sheet. The following table summarizes investments that have been in a continuous unrealized loss position as of December 31, 2017 (in thousands). Less Than 12 Months 12 Months or Greater Total Fair value Gross unrealized losses Fair value Gross unrealized losses Fair value Gross unrealized losses Corporate debt securities $ 26,857 $ (53 ) $ — $ — $ 26,857 $ (53 ) U.S. government-related debt securities 8,911 (40 ) 3,994 (6 ) 12,905 (46 ) Total $ 35,768 $ (93 ) $ 3,994 $ (6 ) $ 39,762 $ (99 ) The Company invests in securities that are rated investment grade or better. The unrealized losses on investments as of December 31, 2017 and December 31, 2016 were primarily caused by interest rate increases. The Company reviews the individual securities in its portfolio to determine whether a decline in a security’s fair value below the amortized cost basis is other-than-temporary. The Company determined that as of December 31, 2017 , there were no investments in its portfolio that were other-than-temporarily impaired.</t>
  </si>
  <si>
    <t>Fair Value Measurements</t>
  </si>
  <si>
    <t>Fair Value Disclosures [Abstract]</t>
  </si>
  <si>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Company’s available-for-sale securities by level within the fair value hierarchy were as follows (in thousands): Type of securities as of December 31, 2017 Fair value measurement using: Level 1 Level 2 Level 3 Total Cash equivalents: Money market fund $ 22,398 $ — $ — $ 22,398 Short-term investments: Corporate debt securities — 35,514 — 35,514 U.S. government-related debt securities — 15,905 — 15,905 Total $ 22,398 $ 51,419 $ — $ 73,817 Type of securities as of December 31, 2016 Fair value measurement using: Level 1 Level 2 Level 3 Total Cash equivalents: Money market fund $ 16,715 $ — $ — $ 16,715 Short-term investments: Corporate debt securities — 36,160 — 36,160 U.S. government-related debt securities — 17,293 — 17,293 Total $ 16,715 $ 53,453 $ — $ 70,168</t>
  </si>
  <si>
    <t>Inventory Disclosure [Abstract]</t>
  </si>
  <si>
    <t>Inventory, Net Inventory consisted of the following at December 31 (in thousands): 2017 2016 Raw materials $ 5,743 $ 4,277 Work in process 4,845 4,046 Finished goods 9,469 5,489 Total inventory $ 20,057 $ 13,812 In 2017 and 2016 , the Company transferred into property, plant and equipment net amounts totaling $1.0 million and $0.8 million , respectively, of inventory that was leased, loaned, or assigned for internal use in the Company’s facilities.</t>
  </si>
  <si>
    <t>Property and Equipment</t>
  </si>
  <si>
    <t>Property, Plant and Equipment [Abstract]</t>
  </si>
  <si>
    <t>Property and Equipment Property and equipment consisted of the following at December 31 (in thousands): Useful Life (Years) 2017 2016 Manufacturing equipment 5 $ 8,395 $ 6,445 Lease and loaner instruments 1 - 5 4,106 3,581 Prototype instruments 2 2,938 2,975 Computer equipment 3 2,067 1,592 Furniture and fixtures 5 1,670 1,642 Leasehold improvements Various 11,971 8,878 Construction in progress 158 1,861 Total property and equipment, gross 31,305 26,974 Less: Accumulated depreciation and amortization (17,248 ) (14,816 ) Total property and equipment, net $ 14,057 $ 12,158 Prototype instruments consist of nCounter instruments used in internal testing and other development activities. Accumulated depreciation on lease and loaner instruments was $1.9 million and $1.5 million at December 31, 2017 and 2016 , respectively. Depreciation and amortization expense related to property and equipment for the years ended December 31, 2017 , 2016 and 2015 totaled approximately $3.3 million , $2.9 million and $2.3 million , respectively.</t>
  </si>
  <si>
    <t>Long-Term Debt</t>
  </si>
  <si>
    <t>Debt Disclosure [Abstract]</t>
  </si>
  <si>
    <t>Long-Term Debt 2014 Term Loan Agreement In April 2014, the Company entered into a term loan agreement under which it may borrow up to $45.0 million , including an option to defer payment of a portion of the interest that would accrue on the borrowing under the term loan agreement. Upon initial closing, the Company borrowed $20.0 million , the proceeds of which were primarily used to repay the outstanding balance under the Company’s former credit facility plus a related $1.0 million end of term payment, a $0.3 million make-whole premium, and deferred interest. The Company incurred and recorded a total charge to interest expense of $1.4 million related to the repayment of the former credit facility, including a loss on extinguishment of debt of $0.6 million . In October 2014, the Company borrowed an additional $10.0 million under the term loan agreement. In October 2015, the Company amended the term loan agreement to, among other provisions, increase the maximum borrowing capacity to $60.0 million (excluding deferred interest), reduce the applicable interest rate from 12.5% to 12.0% , extend the interest-only period through March 2021, and extend the final maturity to March 2022. Under the amended agreement, borrowings accrue interest at 12.0% annually, payable quarterly, of which 3.0% can be deferred during the first six years of the term at the Company’s option and paid together with the principal at maturity. The Company has elected to exercise the option to defer a portion of the interest and has recorded $4.3 million of deferred interest through December 31, 2017 . In December 2015, the Company borrowed an additional $10.0 million under the terms of the amended agreement. In June 2016, the Company borrowed an additional $5.0 million . At December 31, 2016, the Company's option to borrow $15.0 million more under the amended term loan agreement expired. Total borrowings and deferred interest under the amended term loan agreement were $49.3 million and $47.8 million as of December 31, 2017 and 2016 , respectively. Under the amended term loan agreement, the Company may pay interest-only for the first seven years of the term and principal payments are due in four equal installments during the eighth year of the term. The Company has the option to prepay the term loan, in whole or part, at any time subject to payment of a redemption fee of up to 4% , which declines 1% annually, with no redemption fee payable if prepayment occurs after the fourth year of the loan. In addition, a facility fee equal to 2.0% of the amount borrowed plus any accrued interest is payable at the end of the term or when the loan is repaid in full. A long-term liability of $1.1 million is being accreted using the effective interest method for the facility fee over the term of the loan agreement. Obligations under the term loan agreement are collateralized by substantially all of the Company’s assets. The term loan agreement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term loan agreement also includes a $2.0 million minimum liquidity covenant and revenue-based financial covenants, which was $85.0 million for 2017 with annual increases of $15.0 million for each subsequent fiscal year thereafter. If the Company’s actual revenues are below the minimum annual revenue requirement for any given year, it may avoid a related default by generating proceeds from an equity or subordinated debt issuance equal to the shortfall between its actual revenues and the minimum revenue requirement. The Company was in compliance with its financial covenants as of December 31, 2017 . The Company incurred $6.2 million , $5.7 million and $4.0 million of interest expense under the term loan agreement for the years ended December 31, 2017 , 2016 and 2015 , respectively. Lease Financing Obligations The Company entered into agreements to lease certain hardware, software and capitalized installation costs, the longest of which expired in June 2017. Ownership of the leased property transferred to the Company at the end of the lease term. The fair value at lease inception was recorded in property, plant and equipment and depreciated over the shorter of the useful life of the assets or the lease term. A total cost of $0.7 million for leased property is included in property and equipment at December 31, 2017 and 2016 , with accumulated depreciation of $0.7 million and $0.5 million at December 31, 2017 and 2016 , respectively. Long-term debt and lease financing obligations consisted of the following at December 31 (in thousands): 2017 2016 Term loans payable $ 49,315 $ 47,844 Lease financing obligations — 58 Total long-term debt and lease financing obligations 49,315 47,902 Unamortized debt issuance costs (384 ) (478 ) Current portion of lease financing obligations — (58 ) Long-term debt and lease financing obligations, net of debt issuance costs and current portion $ 48,931 $ 47,366 Scheduled future payments of principal for outstanding debt and lease financing obligations were as follows at December 31: 2018 $ — 2019 — 2020 — 2021 36,987 2022 12,328 $ 49,315</t>
  </si>
  <si>
    <t>Collaboration Agreements</t>
  </si>
  <si>
    <t>Deferred Revenue Disclosure [Abstract]</t>
  </si>
  <si>
    <t>Collaboration Agreements The Company evaluates the statement of operations classification of payments between the participants in each of its collaboration agreements at inception based on the nature of the arrangement, the nature of its business operations and the contractual terms of the arrangement. The Company has determined that amounts to be received from collaborators in connection with the collaboration agreements entered into through December 31, 2017 are related to revenue generating activities. The Company uses a contingency-adjusted proportional performance model to recognize revenue over the Company’s performance period for each collaboration agreement that includes upfront and/or milestone-based payments. Costs incurred to date compared to total expected costs are used to determine proportional performance, as this is considered to be representative of the delivery of outputs under the arrangement. Revenue recognized at any point in time is a factor of and limited to cash received and amounts contractually due. Changes in estimates of total expected costs are accounted for prospectively. The Company recognizes revenue from collaboration agreements that do not include upfront and/or milestone-based payments when earned, which is generally in the same period related costs are incurred. Amounts due to collaboration partners are recognized when the related activities have occurred and are classified in the statement of operations, generally as research and development expense, based on the nature of the related activities. Lam Research Corporation In August 2017, the Company entered into a collaboration agreement with Lam Research Corporation (“Lam”) with respect to the development and commercialization of the Hyb &amp; Seq sequencing platform and related assays. Pursuant to the terms of the collaboration agreement, Lam will contribute up to an aggregate of $50.0 million , payable quarterly, based on allowable development costs. Lam is eligible to receive certain single-digit percentage royalty payments from the Company on net sales of certain products and technologies developed under the collaboration agreement. The maximum amount of royalties payable to Lam will be capped at an amount up to three times the amount of development funding actually provided by Lam. The Company will retain exclusive rights to obtain regulatory approval, manufacture and commercialize the Hyb &amp; Seq products. Lam will participate in development through a joint steering committee. The Company will reimburse Lam for the cost of up to 10 full-time Lam employees each year in accordance with the product development plan. In connection with the execution of the collaboration agreement, the Company issued Lam a warrant to purchase up to 1.0 million shares of the Company’s common stock with the number of underlying shares exercisable at any time proportionate to the amount of the $50.0 million commitment that has been provided by Lam. The exercise price of the warrant is $16.75 per share, and it will expire on the seventh anniversary of the issuance date. The warrant was determined to have a fair value of $6.7 million upon issuance, and such amount will be recorded as additional paid in capital proportionately from the quarterly collaboration payments made by Lam. The Company recognized collaboration revenue of $3.7 million for the year ended December 31, 2017 . The Company received development funding of $13.4 million related to the Lam collaboration for the year ended December 31, 2017 , of which $8.3 million is included in customer deposits in the consolidated balance sheet as of December 31, 2017 representing amounts received in advance. Through December 31, 2017 , no amounts are due or have been paid by the Company to Lam for services provided by Lam employees under the terms of the agreement. During 2017, Lam did not exercise any warrants. Celgene Corporation In March 2014, the Company entered into a collaboration agreement with Celgene Corporation (“Celgene”) to develop, seek regulatory approval for, and commercialize a companion diagnostic using the nCounter Analysis System to identify a subset of patients with Diffuse Large B-Cell Lymphoma. Pursuant to the Company's agreement as amended in February 2018, the Company is eligible to receive payments from Celgene totaling up to $27.3 million , of which $5.8 million was received as an upfront payment upon delivery of certain information to Celgene and $21.5 million is for development funding and potential success-based development and regulatory milestones. There have been several amendments to the collaboration agreement and in return the Company has received additional payments totaling $2.1 million . The Company will retain all commercial rights to the diagnostic test developed under this collaboration, subject to certain backup rights granted to Celgene to commercialize the diagnostic test in a particular country if the Company elects to cease distribution or elects not to distribute the diagnostic in such country. Assuming success in the clinical trial process, and subject to regulatory approval, the Company will market and sell the diagnostic assay. The Company achieved and was paid for milestones totaling $6.0 million during 2014.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if at all, any additional milestone payments may be payable to the Company by Celgene. See Note 17. Subsequent Events for an update to this collaboration agreement. The Company recognized collaboration revenue related to the Celgene agreement of $0.2 million , $3.2 million and $2.2 million for the years ended December 31, 2017 , 2016 and 2015 , respectively. At December 31, 2017 , the Company had recorded $5.4 million of deferred revenue related to the Celgene collaboration, of which $3.7 million is estimated to be recognizable as revenue within one year. Merck &amp; Co., Inc. In May 2015, the Company entered into a clinical research collaboration agreement with Merck Sharp &amp; Dohme Corp., a subsidiary of Merck &amp; Co., Inc. (“Merck”), to develop an assay intended to optimize immune-related gene expression signatures and evaluate the potential to predict benefit from Merck’s anti-PD-1 therapy, KEYTRUDA. Under the terms of the collaboration agreement, the Company received $3.9 million in payments during 2015. In connection with the execution of the development collaboration agreement, the Company and Merck terminated the May 2015 clinical research collaboration and moved all remaining activities under the related work plan to the new development collaboration agreement. In February 2016, the Company expanded its collaboration with Merck by entering into a new development collaboration agreement to clinically develop, seek regulatory approval for, and commercialize a companion diagnostic test to predict response to KEYTRUDA in multiple tumor types. During 2016, the Company received $12.0 million upfront as a technology access fee and $8.5 million of preclinical milestone payments. In October 2017, Merck notified the Company of its decision not to pursue regulatory approval of the companion diagnostic test for KEYTRUDA. As a result, the scope of the collaboration was significantly reduced, and activities respecting this collaboration are expected to be materially concluded in 2018. The Company recognized collaboration revenue related to the Merck agreement of $27.0 million , $8.6 million , and $3.7 million for the years ended December 31, 2017 , 2016 , and 2015 , respectively. As of December 31, 2017 , the Company had recorded $1.1 million of deferred revenue related to the Merck collaboration, $1.0 million of which is estimated to be recognized as revenue within one year. The Company received development funding of $6.8 million , $8.7 million , and $3.9 million for the years ended December 31, 2017 , 2016 , and 2015 , respectively. Medivation, Inc. and Astellas Pharma, Inc. In January 2016, the Company entered into a collaboration agreement with Medivation, Inc. ("Medivation") and Astellas Pharma Inc. (“Astellas”) to pursue the translation of a novel gene expression signature algorithm discovered by Medivation into a companion diagnostic assay using the nCounter Analysis System. In September 2016, Medivation was acquired by Pfizer, Inc. (“Pfizer”) and became a wholly owned subsidiary of Pfizer. In May 2017, the Company received notification from Pfizer and Astellas terminating the collaboration agreement as a result of a decision to discontinue the related clinical trial. The Company recognized collaboration revenue of $11.5 million and $4.8 million related to the Medivation/Astellas agreement for the years ended December 31, 2017 and 2016 , respectively, including the favorable impact of a $1.0 million termination penalty during 2017. The Company achieved and was paid for milestones totaling $6.0 million during 2016. The Company received development funding of $0.9 million and $2.4 million for the years ended December 31, 2017 and 2016 , respectively.</t>
  </si>
  <si>
    <t>Common Stock and Preferred Stock</t>
  </si>
  <si>
    <t>Equity [Abstract]</t>
  </si>
  <si>
    <t>Common Stock and Preferred Stock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nitial public offering, the Company’s board of directors is authorized to issue up to 15,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17 , no shares of preferred stock were issued or outstanding, and the board of directors has not authorized or designated any rights, preferences, privileges and restrictions for any class of preferred stock. Warrants Prior to the Company’s initial public offering, warrants to purchase preferred stock were issued related to certain financing transactions. All preferred stock warrants were converted into warrants to purchase common stock upon the effectiveness of the initial public offering. As of December 31, 2017 there were 355,585 common stock warrants outstanding with a weighted average exercise price of $10.96 per share and expiration dates ranging from 2018 to 2024 .</t>
  </si>
  <si>
    <t>Stock-based Compensation</t>
  </si>
  <si>
    <t>Disclosure of Compensation Related Costs, Share-based Payments [Abstract]</t>
  </si>
  <si>
    <t>Stock-based Compensation 2004 Stock Option Plan and 2013 Equity Incentive Plan The Company’s 2004 Stock Option Plan and 2013 Equity Incentive Plan (the “Plans”) authorize the grant of options, restricted stock units (“RSUs”) and other equity awards to employees, directors and consultants. As of December 31, 2017 , there were 7,501,801 shares authorized under the Plans. All options granted have a ten -year term and generally vest and become exercisable over four years of continued employment or service as defined in each option agreement. The Board of Directors determines the option exercise price and may designate stock options granted as either incentive or nonstatutory stock options. The Company generally grants stock options to employees with exercise prices equal to the estimated fair value of the Company’s common stock on the date of grant. Stock Option Activity A summary of the Company’s stock option activity under the Plans is as follows: Shares Weighted- average exercise price per share Weighted- average remaining contractual term (in years) Aggregate intrinsic value (in thousands) Outstanding at January 1,2017 4,721,941 $ 12.00 7.41 $ 48,670 Granted 1,180,086 17.90 Canceled and forfeited (478,078 ) 15.90 Exercised (227,696 ) 4.78 Outstanding at December 31, 2017 5,196,253 $ 13.32 6.98 $ 3,861 December 31, 2017: Options vested and expected to vest 4,792,694 $ 13.07 6.84 $ 3,861 Options exercisable 3,437,421 $ 11.90 6.19 $ 3,861 The weighted-average grant-date fair value per share of options granted with exercise prices equal to the market price on the date of the grant were $9.08 , $6.79 , and $7.07 for the years ended December 31, 2017 , 2016 , and 2015 , respectively. The aggregate intrinsic value in the table above is calculated as the difference between the exercise price of the underlying options and the quoted price of the Company’s common stock for all options that were in-the-money at December 31, 2017 . The aggregate intrinsic value of options exercised was $2.4 million during 2017 , $5.0 million during 2016 , and $2.1 million during 2015 , determined as of the option exercise date. The fair value of options vested was $8.9 million , $6.8 million , and $6.5 million for the years ended December 31, 2017 , 2016 , and 2015 , respectively. The following table summarizes information about the Company’s stock options outstanding at December 31, 2017 : Outstanding Exercisable Exercise Price Number of Shares Weighted- Average Remaining Contractual Life in Years Number of Shares Weighted- Average Remaining Contractual Life in Years $1.92 431,345 4.21 431,345 4.21 $2.24 – $6.72 494,155 3.87 494,155 3.87 $7.47 – $12.56 480,694 6.76 384,717 6.28 $12.77 674,356 7.06 488,124 7.04 $12.94 577,212 8.05 276,718 7.99 $13.01 – $14.95 360,230 7.62 241,553 7.42 $14.99 – $17.50 531,282 8.27 218,634 7.36 $17.89 – $18.90 1,346,556 7.63 806,525 6.66 $19.09 – $22.71 300,423 8.22 95,650 7.33 5,196,253 3,437,421 In January 2014, the compensation committee of the Company's board of directors delegated authority to a committee of the Company's officers to make new-hire option grants, and in October 2015 further delegated the authority for the committee to make merit option grants, to non-officer employees. The authority of this committee is limited by a charter approved by the compensation committee of the Company's board of directors, the 2013 equity incentive plan and Delaware law. During 2017, the Company became aware of certain new higher option grants that had not been done in accordance with the committee’s charter. The Company took appropriate steps to fix these issues, which included ratification of a number of option grants, adjustments to the grant dates and/or grant prices, and in some cases, cancellation of certain grants. In the aggregate, the Company modified approximately 265,000 stock option awards to correct the exercise price and grant date for these awards which affected 109 employees of the Company, and as a result, during the year ended December 31, 2017, the Company recorded approximately $50,000 of incremental stock based compensation cost resulting from the modifications to these stock awards. Restricted Stock Unit (RSU) Activity A summary of RSU activity under the Plans is as follows: Non-vested RSUs Share Equivalent Weighted-Average Grant Date Fair Value Non-vested at January 1, 2017 163,602 $ 15.70 Changes during the year: Granted 603,493 10.73 Vested (66,956 ) 15.77 Forfeited (38,432 ) 17.20 Non-vested at December 31, 2017 661,707 $ 11.07 The fair value of the RSUs is determined based on the closing price of the Company’s common stock on the date of grant. The fair value of vested RSUs was $1.1 million and $64,000 for the years ended December 31, 2017 and 2016 . There were no vested RSUs for the year ended December 31, 2015 . Stock-based compensation The following table sets forth stock-based compensation expense related to stock-based arrangements under the Plans for the years ended December 31 as follows (in thousands): 2017 2016 2015 Cost of revenue $ 719 $ 548 $ 471 Research and development 2,853 2,046 1,453 Selling, general and administrative 7,047 5,602 3,919 Total stock-based compensation expense $ 10,619 $ 8,196 $ 5,843 As of December 31, 2017 , total unrecognized stock-based compensation cost related to non-vested options was $19.2 million . This cost will be recognized on a straight-line basis over the weighted-average remaining service period of 2.35 years . The Company utilizes newly issued shares to satisfy option exercises. No tax benefit was recognized related to stock-based compensation cost since the Company has not reported taxable income to date and has established a full valuation allowance to offset all of the potential tax benefits associated with its deferred tax assets. Valuation assumptions The fair value of each employee option grant as of December 31 was estimated on the date of grant using the Black-Scholes option pricing model with the following assumptions: 2017 2016 2015 Risk-free interest rates 1.40% - 2.26% 1.18% - 2.12% 1.37% - 1.97% Expected term (years) 5.50 - 6.25 5.50 - 6.50 6.25 Expected dividend yield — — — Expected volatility 53.9% - 58.0% 47.0% 57.0% 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the Company applies a simplified approach in which the expected term of an award is presumed to be the mid-point between the vesting date and the expiration date of the award. The Company has not declared or paid any dividends and does not currently expect to do so in the foreseeable future. The Company based its expected volatility on the historical volatility of similar companies whose share prices are publicly available, as management does not believe that the limited history of the Company’s measureable stock price volatility is representative of future expectations. Employee Stock Purchase Plan The Company’s 2013 Employee Stock Purchase Plan (“ESPP”) provides eligible employees with an opportunity to purchase common stock from the Company and to pay for their purchases through payroll deductions. The ESPP has overlapping offering periods of approximately 12 months in length. The offering periods generally start with the first trading day on or after March 1 and September 1 of each year and end on the first trading day on or after March 1 and September 1 of the following year, approximately 12 months later. Within each offering period, shares are purchased each six months on an exercise date. An employee electing to participate in the ESPP (a “participant”) will be granted an option at the start of the offering period to purchase shares with contributions in any whole percentage ranging from 0% to 10% (or greater or lesser percentages or dollar amounts that the administrator determines) of the participant’s eligible compensation. The participant’s contributions will be accumulated and then used to purchase the Company’s shares on each exercise date. The purchase price on the exercise date will be 85% of the fair market value of the lesser of the Company’s share price on either the first trading day of the offering period or on the exercise date. During 2017 , 2016 , and 2015 , shares issued under the ESPP were 138,972 , 139,195 , and 136,078 , respectively. The Company recorded share-based compensation expense for shares issued from the ESPP of $0.8 million , $0.8 million , and $0.4 million for the years ended December 31, 2017 , 2016 , and 2015 , respectively. A total of 825,442 shares of common stock have been reserved for issuance under the ESPP, of which 269,811 shares were available for issuance as of December 31, 2017 .</t>
  </si>
  <si>
    <t>Defined Contribution Retirement Plan</t>
  </si>
  <si>
    <t>Retirement Benefits [Abstract]</t>
  </si>
  <si>
    <t>Defined Contribution Retirement Plan The Company maintains a 401(k) defined contribution retirement plan covering substantially all of its employees. The plan provides for matching and discretionary contributions by the Company. Contributions were $1.2 million , $0.9 million , and $0.5 million for the years ended December 31, 2017 , 2016 , and 2015 , respectively.</t>
  </si>
  <si>
    <t>Income Taxes</t>
  </si>
  <si>
    <t>Income Tax Disclosure [Abstract]</t>
  </si>
  <si>
    <t>Income Taxes Loss before income taxes for the years ended December 31 consisted of the following (in thousands): 2017 2016 2015 Domestic $ (44,324 ) $ (47,562 ) $ (46,065 ) Foreign 966 589 650 Loss before income taxes $ (43,358 ) $ (46,973 ) $ (45,415 ) Significant components of our provision for income taxes for the years ended December 31 are as follows (in thousands): 2017 2016 2015 Current: Domestic $ — $ — $ — Foreign 204 116 166 Total provision for income taxes $ 204 $ 116 $ 166 The Tax Cuts and Jobs Act, or the Act, was enacted on December 22, 2017, which reduced the U.S. federal corporate tax rate from 35% to 21%, among other changes. The Company’s accounting for the elements of the Act is complete and resulted in a $37.7 million reduction in its net deferred tax assets as of December 31, 2017 to reflect the new statutory rate. The rate adjustment to the deferred tax assets was fully offset by a decrease in the valuation allowance, resulting in no rate impact to the Company. A reconciliation of the federal statutory income tax rate to the effective income tax rate for the years ended December 31 are as follows (in thousands): 2017 2016 2015 Income tax provision at statutory rate $ (15,076 ) $ (16,010 ) $ (15,662 ) Tax on repatriated foreign earnings and other nondeductible items 179 135 401 Change in tax credits (2,361 ) (1,449 ) (792 ) Change in valuation allowance (19,792 ) 17,824 16,706 Change in tax rate 37,690 — — Foreign tax and other (436 ) (384 ) (487 ) Total provision for income taxes $ 204 $ 116 $ 166 Net operating loss (“NOL”) carryforwards created by excess tax benefits from the exercise of non-qualified stock options are not recorded as deferred income tax assets. To the extent such NOL carryforwards are utilized, the benefit realized will increase stockholders’ equity. At December 31, 2017 , for income tax return purposes the Company has gross federal and state NOL carryforwards totaling $232.8 million and tax credit carryforwards of $7.0 million . These carryforwards may be subject to limitations under the Internal Revenue Code and applicable state tax law. If not utilized, a portion of the carryforwards will begin to expire in 2025 through 2038 . The Company does not expect to utilize any of its net operating loss and tax credit carryforwards in the near term. The Company may have already experienced one or more ownership changes. Depending on the timing of any future utilization of its carryforwards, the Company may be limited as to the amount that can be utilized each year as a result of such previous ownership changes. However, the Company does not believe such limitations will cause its carryforwards to expire unutilized. Future changes in the Company’s stock ownership as well as other changes that may be outside the Company’s control could potentially result in further limitations on the Company’s ability to utilize its net operating loss and tax credit carryforwards. The effect of temporary differences and carryforwards that give rise to deferred tax assets for the years ended December 31 were as follows (in thousands): 2017 2016 Net operating loss carryforwards $ 49,662 $ 70,694 Research and development tax credit carryforwards 6,505 4,572 Foreign tax credit carryforwards 448 — Stock-based compensation 5,664 5,360 Other 6,382 7,827 Total deferred tax assets 68,661 88,453 Less: Valuation allowance (68,661 ) (88,453 ) Net deferred tax assets $ — $ — The Company has recorded a full valuation allowance related to its deferred tax assets due to the uncertainty of the ultimate realization of the future benefits from those assets. The table below summarizes changes in the deferred tax asset valuation allowance for the years ended December 31 (in thousands): 2017 2016 2015 Balance at beginning of year $ 88,453 $ 70,629 $ 53,923 Charged to costs and expenses 17,898 17,824 16,706 Impact of change in tax rate (37,690 ) — — Balance at end of year $ 68,661 $ 88,453 $ 70,629 The total balance of unrecognized gross tax benefits for the years ended December 31, resulting from research and development tax credits claimed on the Company’s annual tax return was as follows (in thousands): 2017 2016 2015 Unrecognized tax benefits at beginning of year $ 1,524 $ 1,041 $ 777 Additions based on current year tax positions 644 483 264 Unrecognized tax benefits at end of year $ 2,168 $ 1,524 $ 1,041 The Company classifies applicable interest and penalties on amounts due to tax authorities as a component of the provision for income taxes. The amount of accrued interest and penalties recorded in 2017 , 2016 or 2015 was not significant. The Company does not anticipate that the amount of its existing unrecognized tax benefits will significantly increase or decrease within the next 12 months. Due to the presence of net operating loss carryforwards in most jurisdictions, the Company’s tax years remain open for examination by U.S. taxing authorities back to 2004 .</t>
  </si>
  <si>
    <t>Commitments and Contingencies</t>
  </si>
  <si>
    <t>Commitments and Contingencies Disclosure [Abstract]</t>
  </si>
  <si>
    <t>Commitments and Contingencies Operating Leases The Company is obligated to make future minimum payments under three operating leases for 106,740 square feet of space used for general office, laboratory, manufacturing, operations, and research and development purposes primarily in Seattle. The leases expire beginning in 2018 to 2026 and include options to renew at the then current fair market rental for each of the facilities. The lease agreements contain rent abatement periods, scheduled rent increases and provide for tenant improvement allowances. Accordingly, the Company has recorded a deferred rent liability of $8.7 million and $7.5 million as of December 31, 2017 and 2016 , respectively. This deferred rent liability is amortized over the term of the related lease. Rent expense totaled approximately $4.8 million , $3.8 million and $3.2 million for the years ended December 31, 2017 , 2016 , and 2015 , respectively. Future minimum lease payments under noncancelable operating leases as of December 31, 2017 were as follows (in thousands): 2018 $ 5,316 2019 5,307 2020 5,418 2021 5,551 2022 5,708 Thereafter 19,327 $ 46,627 Purchase Commitments The Company has non-cancellable purchase obligations totaling $4.4 million at December 31, 2017 related to binding commitments to purchase inventory and other research and development items. Contingencie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si>
  <si>
    <t>Net Loss Per Share</t>
  </si>
  <si>
    <t>Earnings Per Share [Abstract]</t>
  </si>
  <si>
    <t>Net Loss Per Share Net loss per share is computed by dividing the net loss by the weighted average number of shares of common stock outstanding. Outstanding stock options, warrants and preferred stock have not been included in the calculation of diluted net loss per share because to do so would be anti-dilutive. Accordingly, the numerator and the denominator used in computing both basic and diluted net loss per share for each period are the same. The following outstanding options, restricted stock units and warrants as of December 31 were excluded from the computation of diluted net loss per share for the periods presented because their effect would have been anti-dilutive (in thousands): 2017 2016 2015 Options to purchase common stock 5,335 4,711 4,069 Restricted stock units 313 115 — Common stock warrants 317 491 572</t>
  </si>
  <si>
    <t>Information about Geographic Areas</t>
  </si>
  <si>
    <t>Segment Reporting [Abstract]</t>
  </si>
  <si>
    <t>Information about Geographic Areas The following table is based on the geographic location of distributors or end users who purchased products and services and collaborators. For sales to distributors, their geographic location may be different from the geographic locations of the ultimate end user. Revenue by geography as of December 31 was as follows (in thousands): 2017 2016 2015 Americas $ 86,099 $ 60,330 $ 41,265 Europe &amp; Middle East 21,791 18,497 14,807 Asia Pacific 7,015 7,662 6,595 Total revenue $ 114,905 $ 86,489 $ 62,667 Total revenue in the United States was $84.0 million , $58.0 million and $37.9 million for the years ended December 31, 2017 , 2016 and 2015 , respectively. The Company’s assets are primarily located in the United States and not allocated to any specific geographic region. Substantially all of the Company’s long-lived assets are located in the United States.</t>
  </si>
  <si>
    <t>Condensed Quarterly Financial Data (unaudited)</t>
  </si>
  <si>
    <t>Quarterly Financial Information Disclosure [Abstract]</t>
  </si>
  <si>
    <t>Condensed Quarterly Financial Data (unaudited) The following table contains selected unaudited financial data for each quarter of 2017 and 2016 . The unaudited information should be read in conjunction with the Company’s financial statements and related notes included elsewhere in this report. The Company believes that the following unaudited information reflects all normal recurring adjustments necessary for a fair statement of the information for the periods presented. The operating results for any quarter are not necessarily indicative of results for any future period. Three months ended March 31, June 30, September 30, December 31, (in thousands, except per share data) 2017 Total revenue $ 18,063 $ 34,592 $ 27,016 $ 35,234 Net loss $ (18,852 ) $ (4,555 ) $ (11,404 ) $ (8,751 ) Net loss per share – basic and diluted $ (0.87 ) $ (0.20 ) $ (0.45 ) $ (0.34 ) 2016 Total revenue $ 14,697 $ 22,627 $ 23,933 $ 25,232 Net loss $ (14,603 ) $ (10,805 ) $ (10,088 ) $ (11,593 ) Net loss per share – basic and diluted $ (0.74 ) $ (0.55 ) $ (0.51 ) $ (0.55 )</t>
  </si>
  <si>
    <t>Subsequent Events Subsequent Events</t>
  </si>
  <si>
    <t>Subsequent Events [Abstract]</t>
  </si>
  <si>
    <t>Subsequent Events</t>
  </si>
  <si>
    <t>Subsequent Events In January 2018, the Company entered into a sales agreement with a sales agent to sell shares of the Company's common stock through an "at the market" equity offering program for up to $40.0 million in gross cash proceeds. The sales agreement allows the Company to set the parameters for the sale of shares, including the number of shares to be issued, the time period during which sales are requested to be made, limits on the number of shares that may be sold in any one trading day and a minimum price below which sales may not be made. Under the terms of the Sales Agreement, commission expenses to the sales agent will be 3% of the gross sales price per share sold through the sales agent. The Sales Agreement shall automatically terminate upon the issuance and sale of placement shares equaling sales proceeds of $40.0 million and may be terminated earlier by either the Company or the sales agent upon five days’ notice. In January 2018, the Company, as borrower, entered into a $15.0 million secured revolving loan facility, with availability subject to a borrowing base consisting of eligible accounts receivable. The agreement matures in January 2021, at which time the outstanding principal will become due and payable. Interest on borrowings is payable monthly and accrues at a yearly rate equal to the greater of the prime rate, as reported in the Wall Street Journal, plus 0.50% or 4.75% . During an event of default amounts drawn accrue interest at a yearly rate equal to 8.75% . Obligations under the agreement are collateralized by substantially all of the Company’s assets. In February 2018, the Company and Celgene entered into an amendment to their collaboration agreement in which Celgene agreed to provide the Company additional funding for work intended to enable a subtype and prognostic indication for the test being developed under the agreement for Celgene’s drug REVLIMID. In addition, the amendment provides an additional milestone payment to the Company payable upon achievement of certain regulatory activities and timelines. In connection with this amendment, the Company agreed to remove the right to receive payments from Celgene in the event commercial sales of the companion diagnostic test do not exceed certain pre-specified minimum annual revenues during the first three years following regulatory approval. In addition, the amendment allows Celgene, at its election, to use trial samples with additional technologies for companion diagnostics.</t>
  </si>
  <si>
    <t>Significant Accounting Policies (Policies)</t>
  </si>
  <si>
    <t>Accounting Principles and Principles of Consolidation</t>
  </si>
  <si>
    <t>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the valuation of inventory, the fair value of the Company’s equity securities, the calculation of stock-based compensation and the estimated future cost of ongoing collaboration agreements, for which revenues are recognized on a proportional performance basis.</t>
  </si>
  <si>
    <t>Cash and Cash Equivalents</t>
  </si>
  <si>
    <t>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t>
  </si>
  <si>
    <t>Investments</t>
  </si>
  <si>
    <t>The Company classifies its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The cost of investments for purposes of computing realized and unrealized gains and losses is based on the specific identification method. Amortization of premiums and accretion of discounts are included in other income (expense).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Accounts Receivable and Allowance for Doubtful Accounts</t>
  </si>
  <si>
    <t>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t>
  </si>
  <si>
    <t>Concentration of Credit Risks</t>
  </si>
  <si>
    <t>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is also subject to supply chain risks related to the outsourcing of the manufacturing of its instruments to sole supplier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t>
  </si>
  <si>
    <t>Fair value of financial instruments</t>
  </si>
  <si>
    <t>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 The recorded amount of the Company’s long-term debt approximates fair value because the related interest rates approximate rates currently available to the Company.</t>
  </si>
  <si>
    <t>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 Inventory consists of finished goods, work in process, raw material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t>
  </si>
  <si>
    <t>Property and equipment are recorded at cost, net of accumulated depreciation and amortization. Depreciation and amortization are computed using the straight-line method over the estimated useful lives of the assets. Manufacturing equipment is depreciated over five years , lease and loaner instruments are depreciated over one to five years , prototype systems are depreciated over two years , computer equipment is generally depreciated over three years , furniture and fixtures are depreciated over five years and leasehold improvements are amortized over the life of the related assets or the term of the lease, whichever is shorter. Expenditures for additions are capitalized and expenditures for maintenance and repairs are expensed as incurred. Gains and losses from the disposal of property and equipment are reflected in the consolidated statements of operations in the period of disposition.</t>
  </si>
  <si>
    <t>Leases and Leasehold Improvements</t>
  </si>
  <si>
    <t>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t>
  </si>
  <si>
    <t>Impairment of Long-Lived Assets</t>
  </si>
  <si>
    <t>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t>
  </si>
  <si>
    <t>Segments</t>
  </si>
  <si>
    <t>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reportable segment.</t>
  </si>
  <si>
    <t>Revenue Recognition</t>
  </si>
  <si>
    <t>The Company recognizes revenue when (1) persuasive evidence of an arrangement exists, (2) delivery has occurred or services have been rendered, (3) the price to the customer is fixed or determinable and (4) collectability is reasonably assured. The Company generates revenue from the sale of products and services. The Company’s products consist of its proprietary nCounter Analysis System and related consumables. Services consist of extended warranties and service fees for access to new technologies still under development or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diagnostic kits are considered to be separate units of accounting as they are sold separately and revenue is recognized upon transfer of ownership, which is generally upon shipment. Instrument revenue related to installation and calibration services is recognized when services are rendered by the Company. Such services can also be provided by the Company’s distribution partners. For instruments sold for use primarily to run Prosigna assays for diagnostic purposes, training must be provided prior to instrument revenue recognition. Instrument revenue from leased instruments is recognized ratably over the lease term.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 for periods ranging from 12 to 36 months after the end of the standard 12 -month warranty period. Service agreements are generally separately priced. Revenue from service agreements is deferred and recognized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t>
  </si>
  <si>
    <t>Cost of Revenue</t>
  </si>
  <si>
    <t>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 Shipping and handling costs incurred for product shipments are included in cost of revenue in the consolidated statements of operations.</t>
  </si>
  <si>
    <t>Reserve for Product Warranties</t>
  </si>
  <si>
    <t>The Company generally provides a one -year warranty on its nCounter Analysis Systems and establishes a reserve for future warranty costs based on historical product failure rates and actual warranty costs incurred. Warranty expense is recorded as a component of cost of revenue in the consolidated statements of operations.</t>
  </si>
  <si>
    <t>Research and Development</t>
  </si>
  <si>
    <t>Research and development expenses, consisting primarily of salaries and benefits, occupancy costs, laboratory supplies, clinical study costs, contracted services, consulting fees and related costs, are expensed as incurred.</t>
  </si>
  <si>
    <t>Selling, General and Administrative</t>
  </si>
  <si>
    <t>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 Selling expenses consist primarily of personnel related costs for sales and marketing, contracted services and service fees and are expensed as the related costs are incurred. Advertising costs are expensed as incurred and are included in sales and marketing expenses.</t>
  </si>
  <si>
    <t>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si>
  <si>
    <t>Stock-Based Compensation</t>
  </si>
  <si>
    <t>The Company accounts for stock-based compensation under the fair value method. Stock-based compensation costs are based on option awards granted and vested based on their grant-date fair value, estimated using the Black-Scholes option pricing model. The Company uses the straight-line attribution method for recognizing compensation expense.</t>
  </si>
  <si>
    <t>Guarantees and Indemnifications</t>
  </si>
  <si>
    <t>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t>
  </si>
  <si>
    <t>Comprehensive Loss</t>
  </si>
  <si>
    <t>Comprehensive loss includes certain changes in equity that are excluded from net loss. Specifically, unrealized gains and losses on short-term investments are included in comprehensive loss.</t>
  </si>
  <si>
    <t>Recently Adopted Accounting Pronouncement and Recent Accounting Pronouncements</t>
  </si>
  <si>
    <t>As an “emerging growth company,” the Jumpstart Our Business Startups Act allows the Company to delay adoption of new or revised accounting pronouncements applicable to public companies until such pronouncements are made applicable to private companies. As a result, the Company's financial statements may not be comparable to the financial statements of issuers who are required to comply with the effective dates for new or revised accounting standards that are applicable to public companies. In May 2014, FASB issued “ASU 2014-09, Revenue from Contracts with Customers.” The standard requires an entity to recognize the amount of revenue to which it expects to be entitled for the transfer of promised goods or services to a customer.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s for contract modifications and clarification on assessing the collectability criterion, presentation of sales taxes, measurement date for noncash consideration and completed contracts at transition. The Company has formed an implementation team and completed its preliminary assessment of the potential impact of implementing this new standard. The assessment included an analysis of the Company’s current portfolio of customer contracts and related costs, as well as a review of its historical accounting policies and practices to identify potential differences in applying the new standard. The Company has determined that its collaborative agreements fall within the scope of ASC 808, Collaborative Arrangements and intends to apply the principles of ASC 606 in the measurement and recognition of revenue. In addition, the Company has concluded that service contracts will no longer be accounted for under separate accounting guidance, but rather included as separate performance obligations within a contract subject to the new standard, which includes their inclusion in the determination and allocation of the aggregate transaction price based on their relative values, and recognition of revenue upon the delivery of the performance obligation. We have determined that such service contracts comprise two performance obligations, one related to an included right to an annual preventative maintenance service included within the agreements which will be recognized when performed or the right expires, and another related to the Company's stand-ready obligations under the service contracts will be recognized over the service period. The new standard also requires more extensive disclosures related to revenue recognition, particularly in quarterly financial statements. The Company adopted the new guidance on January 1, 2018 using the modified retrospective method of adoption, has evaluated the impact of the standard on all of its revenues, including those mentioned above, and concluded the adoption of the standard will not have a material impact on its consolidated results of operations, financial condition, or cash flows. In January 2016, FASB issued “ASU 2016-01, Financial Instruments: Overall.” The standard addresses certain aspects of recognition, measurement, presentation and disclosure of financial instruments. The standard will become effective for the Company beginning January 1, 2018. The Company does not anticipate adoption of this standard will have a material impact on its consolidated results of operations, financial condition, cash flows, and financial statement disclosur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June 2016, FASB issued “ASU 2016-13, Financial Instruments: Credit Losses”. The standard provides information about expected credit losses on financial instruments at each reporting date, and to change how other than temporary impairments on investments securities are recorded.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August 2016, FASB issued “ASU No. 2016-15, Statement of Cash Flows: Classification of Certain Cash Receipts and Cash Payments”. The standard provides guidance on how certain cash receipts and cash payments are presented and classified in the statement of cash flows and is intended to reduce diversity in practice with respect to these items. The standard is applied using a retrospective transition method and will become effective for the Company on January 1, 2018. The Company does not anticipate adoption of this standard will have a material impact on its consolidated results of operations, financial condition, cash flows, and financial statement disclosures. In November 2016, FASB issued “ASU 2016-18, Statement of Cash Flows: Restricted Cash”. The standard requires companies to include amounts generally described as restricted cash and restricted cash equivalents, along with cash and cash equivalents, when reconciling the beginning-of-period and end-of-period amounts shown on the statement of cash flows. The standard was adopted by the Company on January 1, 2018. The Company does not anticipate adoption of this standard will have a material impact on its consolidated results of operations, financial condition, cash flows, and financial statement disclosures. In May 2017, FASB issued “ASU 2017-09, Compensation - Stock Compensation: Scope of Modification Accounting”. The standard clarifies which changes to the terms or conditions of a share-based payment award are required to be accounted for as modifications. The standard was adopted by the Company on January 1, 2018. The adoption of this standard did not have a material impact on its consolidated results of operations, financial condition, cash flows, and financial statement disclosures. Recently Adopted Accounting Pronouncement In July 2015, the Financial Accounting Standards Board (“FASB”) issued Accounting Standards Update (“ASU”) entitled “ASU 2015-11, Inventory – Simplifying the Measurement of Inventory.” The standard requires entities to measure inventory at the lower of cost and net realizable value. The Company adopted ASU 2015-11 in the first quarter of 2017 and adoption did not have a material impact on its consolidated results of operations, financial condition, cash flows, and financial statement disclosures. In March 2016, FASB issued “ASU 2016-09, Improvements to Employee Share-Based Payment Accounting” which amends Accounting Standard Codification Topic 718, “Compensation – Stock Compensation”. The standard includes provisions intended to simplify various aspects related to the accounting and presentation for stock-based payments in the financial statements, including the income tax effects of stock-based payments, minimum withholding requirements upon award settlement, and the method of calculating forfeitures in the recognition of stock compensation expense. The Company adopted ASU 2016-09 in the first quarter of 2017 and has elected to account for forfeitures as they occur to determine the amount of compensation cost to be recognized. The accounting policy election was adopted applying a modified retrospective approach, and did not have a material impact on the consolidated results of operations, financial condition, cash flows, or financial statement disclosures. Employee taxes paid for withheld shares are presented as a financing activity in the consolidated statements of cash flows, as required by the new standard, and was adopted retrospectively. Other provisions of ASU 2016-09 related to the accounting for the tax effects of stock-based payments have no impact on its consolidated results of operations, as the Company records a valuation allowance for deferred tax assets related to excess tax benefits from stock-based payment transactions.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As a result, the Company's financial statements may not be comparable to the financial statements of issuers who are required to comply with the effective dates for new or revised accounting standards that are applicable to public companies. In May 2014, FASB issued “ASU 2014-09, Revenue from Contracts with Customers.” The standard requires an entity to recognize the amount of revenue to which it expects to be entitled for the transfer of promised goods or services to a customer.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s for contract modifications and clarification on assessing the collectability criterion, presentation of sales taxes, measurement date for noncash consideration and completed contracts at transition. The Company has formed an implementation team and completed its preliminary assessment of the potential impact of implementing this new standard. The assessment included an analysis of the Company’s current portfolio of customer contracts and related costs, as well as a review of its historical accounting policies and practices to identify potential differences in applying the new standard. The Company has determined that its collaborative agreements fall within the scope of ASC 808, Collaborative Arrangements and intends to apply the principles of ASC 606 in the measurement and recognition of revenue. In addition, the Company has concluded that service contracts will no longer be accounted for under separate accounting guidance, but rather included as separate performance obligations within a contract subject to the new standard, which includes their inclusion in the determination and allocation of the aggregate transaction price based on their relative values, and recognition of revenue upon the delivery of the performance obligation. We have determined that such service contracts comprise two performance obligations, one related to an included right to an annual preventative maintenance service included within the agreements which will be recognized when performed or the right expires, and another related to the Company's stand-ready obligations under the service contracts will be recognized over the service period. The new standard also requires more extensive disclosures related to revenue recognition, particularly in quarterly financial statements. The Company adopted the new guidance on January 1, 2018 using the modified retrospective method of adoption, has evaluated the impact of the standard on all of its revenues, including those mentioned above, and concluded the adoption of the standard will not have a material impact on its consolidated results of operations, financial condition, or cash flows. In January 2016, FASB issued “ASU 2016-01, Financial Instruments: Overall.” The standard addresses certain aspects of recognition, measurement, presentation and disclosure of financial instruments. The standard will become effective for the Company beginning January 1, 2018. The Company does not anticipate adoption of this standard will have a material impact on its consolidated results of operations, financial condition, cash flows, and financial statement disclosur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June 2016, FASB issued “ASU 2016-13, Financial Instruments: Credit Losses”. The standard provides information about expected credit losses on financial instruments at each reporting date, and to change how other than temporary impairments on investments securities are recorded.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August 2016, FASB issued “ASU No. 2016-15, Statement of Cash Flows: Classification of Certain Cash Receipts and Cash Payments”. The standard provides guidance on how certain cash receipts and cash payments are presented and classified in the statement of cash flows and is intended to reduce diversity in practice with respect to these items. The standard is applied using a retrospective transition method and will become effective for the Company on January 1, 2018. The Company does not anticipate adoption of this standard will have a material impact on its consolidated results of operations, financial condition, cash flows, and financial statement disclosures. In November 2016, FASB issued “ASU 2016-18, Statement of Cash Flows: Restricted Cash”. The standard requires companies to include amounts generally described as restricted cash and restricted cash equivalents, along with cash and cash equivalents, when reconciling the beginning-of-period and end-of-period amounts shown on the statement of cash flows. The standard was adopted by the Company on January 1, 2018. The Company does not anticipate adoption of this standard will have a material impact on its consolidated results of operations, financial condition, cash flows, and financial statement disclosures. In May 2017, FASB issued “ASU 2017-09, Compensation - Stock Compensation: Scope of Modification Accounting”. The standard clarifies which changes to the terms or conditions of a share-based payment award are required to be accounted for as modifications. The standard was adopted by the Company on January 1, 2018. The adoption of this standard did not have a material impact on its consolidated results of operations, financial condition, cash flows, and financial statement disclosures.</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t>
  </si>
  <si>
    <t>Net loss per share is computed by dividing the net loss by the weighted average number of shares of common stock outstanding. Outstanding stock options, warrants and preferred stock have not been included in the calculation of diluted net loss per share because to do so would be anti-dilutive. Accordingly, the numerator and the denominator used in computing both basic and diluted net loss per share for each period are the same.</t>
  </si>
  <si>
    <t>Short-term Investments (Tables)</t>
  </si>
  <si>
    <t>Short-Term Investments Available-for-Sale Securities</t>
  </si>
  <si>
    <t>Short-term investments consisted of available-for-sale securities as follows (in thousands): Type of securities as of December 31, 2017 Amortized cost Gross unrealized gains Gross unrealized losses Fair value Corporate debt securities $ 35,567 $ — $ (53 ) $ 35,514 U.S. government-related debt securities 15,951 — (46 ) 15,905 Total available-for-sale securities $ 51,518 $ — $ (99 ) $ 51,419 Type of securities as of December 31, 2016 Amortized cost Gross unrealized gains Gross unrealized losses Fair value Corporate debt securities $ 36,198 $ 4 $ (42 ) $ 36,160 U.S. government-related debt securities 17,312 1 (20 ) 17,293 Total available-for-sale securities $ 53,510 $ 5 $ (62 ) $ 53,453</t>
  </si>
  <si>
    <t>Fair Values of Available-for-Sale Securities by Contractual Maturity</t>
  </si>
  <si>
    <t>The fair values of available-for-sale securities by contractual maturity at December 31 were as follows (in thousands): 2017 2016 Maturing in one year or less $ 39,985 $ 46,310 Maturing in one to three years 11,434 7,143 Total available-for-sale securities $ 51,419 $ 53,453</t>
  </si>
  <si>
    <t>Fair Value Measurements (Tables)</t>
  </si>
  <si>
    <t>Company's Available-for-Sale Securities by Level within Fair Value Hierarchy</t>
  </si>
  <si>
    <t>The Company’s available-for-sale securities by level within the fair value hierarchy were as follows (in thousands): Type of securities as of December 31, 2017 Fair value measurement using: Level 1 Level 2 Level 3 Total Cash equivalents: Money market fund $ 22,398 $ — $ — $ 22,398 Short-term investments: Corporate debt securities — 35,514 — 35,514 U.S. government-related debt securities — 15,905 — 15,905 Total $ 22,398 $ 51,419 $ — $ 73,817 Type of securities as of December 31, 2016 Fair value measurement using: Level 1 Level 2 Level 3 Total Cash equivalents: Money market fund $ 16,715 $ — $ — $ 16,715 Short-term investments: Corporate debt securities — 36,160 — 36,160 U.S. government-related debt securities — 17,293 — 17,293 Total $ 16,715 $ 53,453 $ — $ 70,168</t>
  </si>
  <si>
    <t>Inventory (Tables)</t>
  </si>
  <si>
    <t>Schedule of Inventory</t>
  </si>
  <si>
    <t>Inventory consisted of the following at December 31 (in thousands): 2017 2016 Raw materials $ 5,743 $ 4,277 Work in process 4,845 4,046 Finished goods 9,469 5,489 Total inventory $ 20,057 $ 13,812</t>
  </si>
  <si>
    <t>Property and Equipment (Tables)</t>
  </si>
  <si>
    <t>Property and equipment consisted of the following at December 31 (in thousands): Useful Life (Years) 2017 2016 Manufacturing equipment 5 $ 8,395 $ 6,445 Lease and loaner instruments 1 - 5 4,106 3,581 Prototype instruments 2 2,938 2,975 Computer equipment 3 2,067 1,592 Furniture and fixtures 5 1,670 1,642 Leasehold improvements Various 11,971 8,878 Construction in progress 158 1,861 Total property and equipment, gross 31,305 26,974 Less: Accumulated depreciation and amortization (17,248 ) (14,816 ) Total property and equipment, net $ 14,057 $ 12,158</t>
  </si>
  <si>
    <t>Long-Term Debt (Tables)</t>
  </si>
  <si>
    <t>Long-term debt and lease financing obligations</t>
  </si>
  <si>
    <t>Long-term debt and lease financing obligations consisted of the following at December 31 (in thousands): 2017 2016 Term loans payable $ 49,315 $ 47,844 Lease financing obligations — 58 Total long-term debt and lease financing obligations 49,315 47,902 Unamortized debt issuance costs (384 ) (478 ) Current portion of lease financing obligations — (58 ) Long-term debt and lease financing obligations, net of debt issuance costs and current portion $ 48,931 $ 47,366</t>
  </si>
  <si>
    <t>Scheduled Future Payments of Principal for Outstanding Debt and Lease Financing Obligations</t>
  </si>
  <si>
    <t>Scheduled future payments of principal for outstanding debt and lease financing obligations were as follows at December 31: 2018 $ — 2019 — 2020 — 2021 36,987 2022 12,328 $ 49,315</t>
  </si>
  <si>
    <t>Stock-based Compensation (Tables)</t>
  </si>
  <si>
    <t>Stock Option Activity and Related Information</t>
  </si>
  <si>
    <t>A summary of the Company’s stock option activity under the Plans is as follows: Shares Weighted- average exercise price per share Weighted- average remaining contractual term (in years) Aggregate intrinsic value (in thousands) Outstanding at January 1,2017 4,721,941 $ 12.00 7.41 $ 48,670 Granted 1,180,086 17.90 Canceled and forfeited (478,078 ) 15.90 Exercised (227,696 ) 4.78 Outstanding at December 31, 2017 5,196,253 $ 13.32 6.98 $ 3,861 December 31, 2017: Options vested and expected to vest 4,792,694 $ 13.07 6.84 $ 3,861 Options exercisable 3,437,421 $ 11.90 6.19 $ 3,861</t>
  </si>
  <si>
    <t>Company's Options Outstanding</t>
  </si>
  <si>
    <t xml:space="preserve">The following table summarizes information about the Company’s stock options outstanding at December 31, 2017 : Outstanding Exercisable Exercise Price Number of Shares Weighted- Average Remaining Contractual Life in Years Number of Shares Weighted- Average Remaining Contractual Life in Years $1.92 431,345 4.21 431,345 4.21 $2.24 – $6.72 494,155 3.87 494,155 3.87 $7.47 – $12.56 480,694 6.76 384,717 6.28 $12.77 674,356 7.06 488,124 7.04 $12.94 577,212 8.05 276,718 7.99 $13.01 – $14.95 360,230 7.62 241,553 7.42 $14.99 – $17.50 531,282 8.27 218,634 7.36 $17.89 – $18.90 1,346,556 7.63 806,525 6.66 $19.09 – $22.71 300,423 8.22 95,650 7.33 5,196,253 3,437,421 </t>
  </si>
  <si>
    <t>Restricted Stock Units Award Activity</t>
  </si>
  <si>
    <t>A summary of RSU activity under the Plans is as follows: Non-vested RSUs Share Equivalent Weighted-Average Grant Date Fair Value Non-vested at January 1, 2017 163,602 $ 15.70 Changes during the year: Granted 603,493 10.73 Vested (66,956 ) 15.77 Forfeited (38,432 ) 17.20 Non-vested at December 31, 2017 661,707 $ 11.07</t>
  </si>
  <si>
    <t>Stock Compensation Expense</t>
  </si>
  <si>
    <t>The following table sets forth stock-based compensation expense related to stock-based arrangements under the Plans for the years ended December 31 as follows (in thousands): 2017 2016 2015 Cost of revenue $ 719 $ 548 $ 471 Research and development 2,853 2,046 1,453 Selling, general and administrative 7,047 5,602 3,919 Total stock-based compensation expense $ 10,619 $ 8,196 $ 5,843</t>
  </si>
  <si>
    <t>Fair Value of Employee Option Grant</t>
  </si>
  <si>
    <t>The fair value of each employee option grant as of December 31 was estimated on the date of grant using the Black-Scholes option pricing model with the following assumptions: 2017 2016 2015 Risk-free interest rates 1.40% - 2.26% 1.18% - 2.12% 1.37% - 1.97% Expected term (years) 5.50 - 6.25 5.50 - 6.50 6.25 Expected dividend yield — — — Expected volatility 53.9% - 58.0% 47.0% 57.0%</t>
  </si>
  <si>
    <t>Income Taxes (Tables)</t>
  </si>
  <si>
    <t>Loss Before Income Taxes</t>
  </si>
  <si>
    <t>Loss before income taxes for the years ended December 31 consisted of the following (in thousands): 2017 2016 2015 Domestic $ (44,324 ) $ (47,562 ) $ (46,065 ) Foreign 966 589 650 Loss before income taxes $ (43,358 ) $ (46,973 ) $ (45,415 )</t>
  </si>
  <si>
    <t>Significant Components of our Provision for Income Taxes</t>
  </si>
  <si>
    <t>Significant components of our provision for income taxes for the years ended December 31 are as follows (in thousands): 2017 2016 2015 Current: Domestic $ — $ — $ — Foreign 204 116 166 Total provision for income taxes $ 204 $ 116 $ 166</t>
  </si>
  <si>
    <t>Income Tax Expense (Benefit) Differed from Amounts Computed by Applying Statutory Federal Income Tax Rate</t>
  </si>
  <si>
    <t>A reconciliation of the federal statutory income tax rate to the effective income tax rate for the years ended December 31 are as follows (in thousands): 2017 2016 2015 Income tax provision at statutory rate $ (15,076 ) $ (16,010 ) $ (15,662 ) Tax on repatriated foreign earnings and other nondeductible items 179 135 401 Change in tax credits (2,361 ) (1,449 ) (792 ) Change in valuation allowance (19,792 ) 17,824 16,706 Change in tax rate 37,690 — — Foreign tax and other (436 ) (384 ) (487 ) Total provision for income taxes $ 204 $ 116 $ 166</t>
  </si>
  <si>
    <t>Effect of Temporary Differences and Carryforwards</t>
  </si>
  <si>
    <t>The effect of temporary differences and carryforwards that give rise to deferred tax assets for the years ended December 31 were as follows (in thousands): 2017 2016 Net operating loss carryforwards $ 49,662 $ 70,694 Research and development tax credit carryforwards 6,505 4,572 Foreign tax credit carryforwards 448 — Stock-based compensation 5,664 5,360 Other 6,382 7,827 Total deferred tax assets 68,661 88,453 Less: Valuation allowance (68,661 ) (88,453 ) Net deferred tax assets $ — $ —</t>
  </si>
  <si>
    <t>Summary of Changes in Deferred Tax Asset Valuation Allowance</t>
  </si>
  <si>
    <t>The table below summarizes changes in the deferred tax asset valuation allowance for the years ended December 31 (in thousands): 2017 2016 2015 Balance at beginning of year $ 88,453 $ 70,629 $ 53,923 Charged to costs and expenses 17,898 17,824 16,706 Impact of change in tax rate (37,690 ) — — Balance at end of year $ 68,661 $ 88,453 $ 70,629</t>
  </si>
  <si>
    <t>Total Balance of Unrecognized Gross Tax Benefits Resulting from R&amp;D Credits Claimed</t>
  </si>
  <si>
    <t>The total balance of unrecognized gross tax benefits for the years ended December 31, resulting from research and development tax credits claimed on the Company’s annual tax return was as follows (in thousands): 2017 2016 2015 Unrecognized tax benefits at beginning of year $ 1,524 $ 1,041 $ 777 Additions based on current year tax positions 644 483 264 Unrecognized tax benefits at end of year $ 2,168 $ 1,524 $ 1,041</t>
  </si>
  <si>
    <t>Commitments and Contingencies (Tables)</t>
  </si>
  <si>
    <t>Future Minimum Lease Payments under Noncancelable Operating Leases</t>
  </si>
  <si>
    <t>Future minimum lease payments under noncancelable operating leases as of December 31, 2017 were as follows (in thousands): 2018 $ 5,316 2019 5,307 2020 5,418 2021 5,551 2022 5,708 Thereafter 19,327 $ 46,627</t>
  </si>
  <si>
    <t>Net Loss Per Share (Tables)</t>
  </si>
  <si>
    <t>Summary of Outstanding Options, Warrants and preferred stock were Excluded from Computation of Diluted Net Loss Per Share</t>
  </si>
  <si>
    <t>The following outstanding options, restricted stock units and warrants as of December 31 were excluded from the computation of diluted net loss per share for the periods presented because their effect would have been anti-dilutive (in thousands): 2017 2016 2015 Options to purchase common stock 5,335 4,711 4,069 Restricted stock units 313 115 — Common stock warrants 317 491 572</t>
  </si>
  <si>
    <t>Information about Geographic Areas (Tables)</t>
  </si>
  <si>
    <t>Classification of Revenue by Geography</t>
  </si>
  <si>
    <t>The following table is based on the geographic location of distributors or end users who purchased products and services and collaborators. For sales to distributors, their geographic location may be different from the geographic locations of the ultimate end user. Revenue by geography as of December 31 was as follows (in thousands): 2017 2016 2015 Americas $ 86,099 $ 60,330 $ 41,265 Europe &amp; Middle East 21,791 18,497 14,807 Asia Pacific 7,015 7,662 6,595 Total revenue $ 114,905 $ 86,489 $ 62,667</t>
  </si>
  <si>
    <t>Condensed Quarterly Financial Data (unaudited) (Tables)</t>
  </si>
  <si>
    <t>Schedule of Condensed Quarterly Financial Data</t>
  </si>
  <si>
    <t>The following table contains selected unaudited financial data for each quarter of 2017 and 2016 . The unaudited information should be read in conjunction with the Company’s financial statements and related notes included elsewhere in this report. The Company believes that the following unaudited information reflects all normal recurring adjustments necessary for a fair statement of the information for the periods presented. The operating results for any quarter are not necessarily indicative of results for any future period. Three months ended March 31, June 30, September 30, December 31, (in thousands, except per share data) 2017 Total revenue $ 18,063 $ 34,592 $ 27,016 $ 35,234 Net loss $ (18,852 ) $ (4,555 ) $ (11,404 ) $ (8,751 ) Net loss per share – basic and diluted $ (0.87 ) $ (0.20 ) $ (0.45 ) $ (0.34 ) 2016 Total revenue $ 14,697 $ 22,627 $ 23,933 $ 25,232 Net loss $ (14,603 ) $ (10,805 ) $ (10,088 ) $ (11,593 ) Net loss per share – basic and diluted $ (0.74 ) $ (0.55 ) $ (0.51 ) $ (0.55 )</t>
  </si>
  <si>
    <t>Description of the Business - Additional Information (Detail) - USD ($) $ in Thousands</t>
  </si>
  <si>
    <t>1 Months Ended</t>
  </si>
  <si>
    <t>Jan. 31, 2018</t>
  </si>
  <si>
    <t>May 31, 2015</t>
  </si>
  <si>
    <t>Subsidiary, Sale of Stock [Line Items]</t>
  </si>
  <si>
    <t>Proceeds from underwritten public offering</t>
  </si>
  <si>
    <t>Underwriters partially exercised an overallotment option, additional gross proceeds</t>
  </si>
  <si>
    <t>Proceeds from underwritten public offering after fees and commissions</t>
  </si>
  <si>
    <t>Sale of Stock, Number of Shares Issued in Transaction</t>
  </si>
  <si>
    <t>Subsidiary or Equity Method Investee, Cumulative Proceeds Received on All Transactions</t>
  </si>
  <si>
    <t>Overallotment option</t>
  </si>
  <si>
    <t>At the market equity offering</t>
  </si>
  <si>
    <t>Significant Accounting Policies - Additional Information (Detail)</t>
  </si>
  <si>
    <t>3 Months Ended</t>
  </si>
  <si>
    <t>Dec. 31, 2013Segment</t>
  </si>
  <si>
    <t>Dec. 31, 2017USD ($)</t>
  </si>
  <si>
    <t>Dec. 31, 2016USD ($)</t>
  </si>
  <si>
    <t>Dec. 31, 2015USD ($)</t>
  </si>
  <si>
    <t>Dec. 31, 2014USD ($)</t>
  </si>
  <si>
    <t>Significant Accounting Policies [Line Items]</t>
  </si>
  <si>
    <t>Allowance for doubtful accounts</t>
  </si>
  <si>
    <t>Allowance for doubtful accounts, additions</t>
  </si>
  <si>
    <t>Write-offs of uncollectible accounts</t>
  </si>
  <si>
    <t>Inventory reserves</t>
  </si>
  <si>
    <t>Inventory reserves additions</t>
  </si>
  <si>
    <t>Impairment losses on long-lived assets</t>
  </si>
  <si>
    <t>Number of reportable segments | Segment</t>
  </si>
  <si>
    <t>Standard warranty period</t>
  </si>
  <si>
    <t>12 months</t>
  </si>
  <si>
    <t>Percentage used to determine discount for stand-alone sales (previous 12 months)</t>
  </si>
  <si>
    <t>15.00%</t>
  </si>
  <si>
    <t>Product warranty accrual period</t>
  </si>
  <si>
    <t>1 year</t>
  </si>
  <si>
    <t>Advertising costs</t>
  </si>
  <si>
    <t>Guarantees and indemnifications liabilities</t>
  </si>
  <si>
    <t>Inventory Valuation Reserve</t>
  </si>
  <si>
    <t>Manufacturing equipment</t>
  </si>
  <si>
    <t>Estimated useful lives of the assets</t>
  </si>
  <si>
    <t>5 years</t>
  </si>
  <si>
    <t>Prototype Systems</t>
  </si>
  <si>
    <t>2 years</t>
  </si>
  <si>
    <t>Computer equipment</t>
  </si>
  <si>
    <t>3 years</t>
  </si>
  <si>
    <t>Furniture and fixtures</t>
  </si>
  <si>
    <t>Minimum</t>
  </si>
  <si>
    <t>Extended warranty period</t>
  </si>
  <si>
    <t>Minimum | Lease and loaner instruments</t>
  </si>
  <si>
    <t>Maximum</t>
  </si>
  <si>
    <t>36 months</t>
  </si>
  <si>
    <t>Maximum | Lease and loaner instruments</t>
  </si>
  <si>
    <t>Sales Revenue, Net | Customer Concentration Risk | Merck Sharp &amp; Dohme Corp.</t>
  </si>
  <si>
    <t>Concentration Risk, Percentage</t>
  </si>
  <si>
    <t>25.00%</t>
  </si>
  <si>
    <t>13.00%</t>
  </si>
  <si>
    <t>Sales Revenue, Net | Customer Concentration Risk | Medivation, Inc. and Astellas Pharma, Inc.</t>
  </si>
  <si>
    <t>10.00%</t>
  </si>
  <si>
    <t>Short-term Investments - Available-for-Sale Securities (Detail) - USD ($) $ in Thousands</t>
  </si>
  <si>
    <t>Schedule of Available-for-sale Securities [Line Items]</t>
  </si>
  <si>
    <t>Amortized cost</t>
  </si>
  <si>
    <t>Gross unrealized gains</t>
  </si>
  <si>
    <t>Gross unrealized losses</t>
  </si>
  <si>
    <t>Fair value</t>
  </si>
  <si>
    <t>Corporate debt securities</t>
  </si>
  <si>
    <t>U.S. government-related debt securities</t>
  </si>
  <si>
    <t>Short-term Investments - Fair Values of Available-for-Sale Securities by Contractual Maturity (Detail) - USD ($) $ in Thousands</t>
  </si>
  <si>
    <t>Maturing in one year or less</t>
  </si>
  <si>
    <t>Maturing in one to three years</t>
  </si>
  <si>
    <t>Total available-for-sale securities</t>
  </si>
  <si>
    <t>Short-term Investments - Additional Information (Detail)</t>
  </si>
  <si>
    <t>Investments that were other-than-temporarily impaired</t>
  </si>
  <si>
    <t>Short-term Investments Short-term Investments - Summary of Investments in a Continuous Loss Position (Details) $ in Thousands</t>
  </si>
  <si>
    <t>Less Than 12 Months, Fair value</t>
  </si>
  <si>
    <t>Less Than 12 Months, Gross unrealized loss</t>
  </si>
  <si>
    <t>12 Months or Greater, Fair value</t>
  </si>
  <si>
    <t>12 Months or Greater, Gross unrealized losses</t>
  </si>
  <si>
    <t>Total, Fair value</t>
  </si>
  <si>
    <t>Total, Gross unrealized losses</t>
  </si>
  <si>
    <t>Fair Value Measurements - Company's Available-for-Sale Securities by Level within Fair Value Hierarchy (Detail) - USD ($) $ in Thousands</t>
  </si>
  <si>
    <t>Fair Value, Assets and Liabilities Measured on Recurring and Nonrecurring Basis [Line Items]</t>
  </si>
  <si>
    <t>Money market fund</t>
  </si>
  <si>
    <t>Cash equivalents</t>
  </si>
  <si>
    <t>Level 1 | Corporate debt securities</t>
  </si>
  <si>
    <t>Level 1 | U.S. government-related debt securities</t>
  </si>
  <si>
    <t>Level 1 | Money market fund</t>
  </si>
  <si>
    <t>Level 2 | Corporate debt securities</t>
  </si>
  <si>
    <t>Level 2 | U.S. government-related debt securities</t>
  </si>
  <si>
    <t>Level 2 | Money market fund</t>
  </si>
  <si>
    <t>Level 3 | Corporate debt securities</t>
  </si>
  <si>
    <t>Level 3 | U.S. government-related debt securities</t>
  </si>
  <si>
    <t>Level 3 | Money market fund</t>
  </si>
  <si>
    <t>Inventory - Schedule of Inventory (Detail) - USD ($) $ in Thousands</t>
  </si>
  <si>
    <t>Raw materials</t>
  </si>
  <si>
    <t>Work in process</t>
  </si>
  <si>
    <t>Finished goods</t>
  </si>
  <si>
    <t>Inventory - Additional Information (Detail) - USD ($) $ in Millions</t>
  </si>
  <si>
    <t>Inventory transferred into property, plant and equipment for internal use</t>
  </si>
  <si>
    <t>Property and Equipment - (Detail) - USD ($) $ in Thousands</t>
  </si>
  <si>
    <t>Property, Plant and Equipment [Line Items]</t>
  </si>
  <si>
    <t>Property and equipment, gross</t>
  </si>
  <si>
    <t>Less: Accumulated depreciation and amortization</t>
  </si>
  <si>
    <t>Total property and equipment, net</t>
  </si>
  <si>
    <t>Useful Life (Years)</t>
  </si>
  <si>
    <t>Lease and loaner instruments</t>
  </si>
  <si>
    <t>Lease and loaner instruments | Minimum</t>
  </si>
  <si>
    <t>Lease and loaner instruments | Maximum</t>
  </si>
  <si>
    <t>Prototype instruments</t>
  </si>
  <si>
    <t>Leasehold improvements</t>
  </si>
  <si>
    <t>Construction in progress</t>
  </si>
  <si>
    <t>Property and Equipment - Additional Information (Detail) - USD ($) $ in Thousands</t>
  </si>
  <si>
    <t>Accumulated depreciation</t>
  </si>
  <si>
    <t>Long-Term Debt - Additional Information (Detail)</t>
  </si>
  <si>
    <t>Oct. 31, 2015USD ($)</t>
  </si>
  <si>
    <t>Apr. 30, 2014USD ($)</t>
  </si>
  <si>
    <t>Dec. 31, 2017USD ($)installment</t>
  </si>
  <si>
    <t>Jun. 30, 2016USD ($)</t>
  </si>
  <si>
    <t>Oct. 31, 2014USD ($)</t>
  </si>
  <si>
    <t>Line of Credit Facility [Line Items]</t>
  </si>
  <si>
    <t>Credit facility, maximum borrowing capacity</t>
  </si>
  <si>
    <t>Term loans payable</t>
  </si>
  <si>
    <t>Leased Property</t>
  </si>
  <si>
    <t>Term Loan Agreement</t>
  </si>
  <si>
    <t>Credit facility, outstanding</t>
  </si>
  <si>
    <t>End of term payment</t>
  </si>
  <si>
    <t>Amount of make-whole premium payment</t>
  </si>
  <si>
    <t>Total charge to interest expense</t>
  </si>
  <si>
    <t>Loss on extinguishment of debt</t>
  </si>
  <si>
    <t>Credit facility additional borrowing</t>
  </si>
  <si>
    <t>Percentage of accrue interest</t>
  </si>
  <si>
    <t>12.00%</t>
  </si>
  <si>
    <t>Percentage of deferred payment</t>
  </si>
  <si>
    <t>3.00%</t>
  </si>
  <si>
    <t>Deferred interest payment</t>
  </si>
  <si>
    <t>Credit facility, additional borrowing capacity</t>
  </si>
  <si>
    <t>Debt Instrument, Unused Borrowing Capacity, Amount</t>
  </si>
  <si>
    <t>Interest payment period</t>
  </si>
  <si>
    <t>7 years</t>
  </si>
  <si>
    <t>Number of installments | installment</t>
  </si>
  <si>
    <t>Percentage of redemption fee</t>
  </si>
  <si>
    <t>4.00%</t>
  </si>
  <si>
    <t>Percentage payment up on repayment of principal amount</t>
  </si>
  <si>
    <t>2.00%</t>
  </si>
  <si>
    <t>Long term liability</t>
  </si>
  <si>
    <t>Minimum liquidity covenant</t>
  </si>
  <si>
    <t>Annual revenue requirements</t>
  </si>
  <si>
    <t>Increase in annual revenue in fiscal years</t>
  </si>
  <si>
    <t>Term Loan Agreement | Maximum</t>
  </si>
  <si>
    <t>12.50%</t>
  </si>
  <si>
    <t>Term Loan Agreement | Minimum</t>
  </si>
  <si>
    <t>1.00%</t>
  </si>
  <si>
    <t>Long-Term Debt - Long-term debt and lease financing obligations (Detail) - USD ($) $ in Thousands</t>
  </si>
  <si>
    <t>Debt Instrument [Line Items]</t>
  </si>
  <si>
    <t>Lease financing obligations</t>
  </si>
  <si>
    <t>Total long-term debt and lease financing obligations</t>
  </si>
  <si>
    <t>Unamortized debt issuance costs</t>
  </si>
  <si>
    <t>Current portion of lease financing obligations</t>
  </si>
  <si>
    <t>Long-term debt and lease financing obligations, net of debt issuance costs and current portion</t>
  </si>
  <si>
    <t>Long-Term Debt - Scheduled Future Payments of Principal For Outstanding Debt and Lease Financing Obligations (Detail) $ in Thousands</t>
  </si>
  <si>
    <t>Total Long Term Debt</t>
  </si>
  <si>
    <t>Collaboration Agreements - Additional Information (Detail) $ / shares in Units, $ in Thousands, shares in Millions</t>
  </si>
  <si>
    <t>7 Months Ended</t>
  </si>
  <si>
    <t>34 Months Ended</t>
  </si>
  <si>
    <t>Aug. 31, 2017USD ($)employee$ / sharesshares</t>
  </si>
  <si>
    <t>Mar. 31, 2014USD ($)</t>
  </si>
  <si>
    <t>Dec. 31, 2017USD ($)$ / shares</t>
  </si>
  <si>
    <t>Collaborative Arrangements and Non-collaborative Arrangement Transactions [Line Items]</t>
  </si>
  <si>
    <t>Amount of certain milestones achieved in account receivable</t>
  </si>
  <si>
    <t>Revenue recognized under collaboration agreement</t>
  </si>
  <si>
    <t>Estimated deferred revenue recognized within one year</t>
  </si>
  <si>
    <t>Exercise Price Of Common Stock Warrants | $ / shares</t>
  </si>
  <si>
    <t>Celgene Corporation | Collaborative Arrangement</t>
  </si>
  <si>
    <t>Milestone payments</t>
  </si>
  <si>
    <t>Deferred revenue recorded under collaboration agreement</t>
  </si>
  <si>
    <t>License and Services Revenue</t>
  </si>
  <si>
    <t>Collaborative agreement period</t>
  </si>
  <si>
    <t>Celgene Corporation | Collaborative Arrangement | Upfront Payment Arrangement</t>
  </si>
  <si>
    <t>Collaboration agreement upfront payment</t>
  </si>
  <si>
    <t>Proceeds from Collaborators</t>
  </si>
  <si>
    <t>Celgene Corporation | Collaborative Arrangement | Maximum</t>
  </si>
  <si>
    <t>Merck Sharp &amp; Dohme Corp. | Collaborative Arrangement</t>
  </si>
  <si>
    <t>Merck Sharp &amp; Dohme Corp. | Collaborative Arrangement | Upfront Payment Arrangement</t>
  </si>
  <si>
    <t>Merck Sharp &amp; Dohme Corp. | Collaborative Arrangement | Development Funding</t>
  </si>
  <si>
    <t>Merck Sharp &amp; Dohme Corp. | Clinical Collaborative Arrangement</t>
  </si>
  <si>
    <t>Medivation, Inc. and Astellas Pharma, Inc. | Collaborative Arrangement</t>
  </si>
  <si>
    <t>Termination penalty</t>
  </si>
  <si>
    <t>Medivation, Inc. and Astellas Pharma, Inc. | Collaborative Arrangement | Upfront Payment Arrangement</t>
  </si>
  <si>
    <t>Lam Research Corporation [Member] | Collaborative Arrangement</t>
  </si>
  <si>
    <t>Maximum Amount Of Royalties Payable, Ratio To License And Service Revenue</t>
  </si>
  <si>
    <t>Reimbursement Of Counterparty Costs, Maximum Number Of Employees | employee</t>
  </si>
  <si>
    <t>Stock and Warrants Issued During Period, Value, Preferred Stock and Warrants</t>
  </si>
  <si>
    <t>Other Liabilities, Current</t>
  </si>
  <si>
    <t>Lam Research Corporation [Member] | Collaborative Arrangement | Maximum</t>
  </si>
  <si>
    <t>Class of Warrant or Right, Outstanding | shares</t>
  </si>
  <si>
    <t>Common Stock and Preferred Stock - Additional Information (Detail)</t>
  </si>
  <si>
    <t>Dec. 31, 2017Vote$ / sharesshares</t>
  </si>
  <si>
    <t>Dec. 31, 2016shares</t>
  </si>
  <si>
    <t>Each share of common stock is entitled to vote | Vote</t>
  </si>
  <si>
    <t>Preferred stock, shares outstanding (in shares)</t>
  </si>
  <si>
    <t>Preferred stock warrants were converted into warrants to purchase common stock (in shares)</t>
  </si>
  <si>
    <t>Exercise price of common stock warrants (in dollars per share) | $ / shares</t>
  </si>
  <si>
    <t>Stock-based Compensation - Additional Information (Detail)</t>
  </si>
  <si>
    <t>Jul. 31, 2013</t>
  </si>
  <si>
    <t>Dec. 31, 2017USD ($)employee$ / sharesshares</t>
  </si>
  <si>
    <t>Dec. 31, 2016USD ($)$ / sharesshares</t>
  </si>
  <si>
    <t>Dec. 31, 2015USD ($)$ / sharesshares</t>
  </si>
  <si>
    <t>Share-based Compensation Arrangement by Share-based Payment Award [Line Items]</t>
  </si>
  <si>
    <t>Weighted-average grant date fair value per share (in dollars per share) | $ / shares</t>
  </si>
  <si>
    <t>Aggregate intrinsic value for options exercised</t>
  </si>
  <si>
    <t>Fair value of options vested</t>
  </si>
  <si>
    <t>Unrecognized compensation cost</t>
  </si>
  <si>
    <t>Unrecognized compensation cost, weighted-average recognized period</t>
  </si>
  <si>
    <t>2 years 4 months 6 days</t>
  </si>
  <si>
    <t>Tax benefit recognized related to share-based compensation cost</t>
  </si>
  <si>
    <t>Total share-based compensation expense</t>
  </si>
  <si>
    <t>2004 Stock Option Plan and 2013 Equity Incentive Plan</t>
  </si>
  <si>
    <t>Shares authorized under the Plans (in shares) | shares</t>
  </si>
  <si>
    <t>Stock options grant period, years</t>
  </si>
  <si>
    <t>10 years</t>
  </si>
  <si>
    <t>Stock options vesting period and exercisable period, years</t>
  </si>
  <si>
    <t>4 years</t>
  </si>
  <si>
    <t>Employee Stock Option</t>
  </si>
  <si>
    <t>Number of employees affected | employee</t>
  </si>
  <si>
    <t>Number of shares modified | shares</t>
  </si>
  <si>
    <t>Incremental compensation cost</t>
  </si>
  <si>
    <t>Restricted stock units</t>
  </si>
  <si>
    <t>Total value of shares vested</t>
  </si>
  <si>
    <t>Shares vested (in shares) | shares</t>
  </si>
  <si>
    <t>ESPP</t>
  </si>
  <si>
    <t>Length of offering period, in months</t>
  </si>
  <si>
    <t>Length of purchase periods, in months</t>
  </si>
  <si>
    <t>6 months</t>
  </si>
  <si>
    <t>Purchase price percentage of fair market value of shares</t>
  </si>
  <si>
    <t>85.00%</t>
  </si>
  <si>
    <t>Shares issued (in shares) | shares</t>
  </si>
  <si>
    <t>Common stock reserved for issuance (in shares) | shares</t>
  </si>
  <si>
    <t>Share available for grant (in shares) | shares</t>
  </si>
  <si>
    <t>ESPP | Minimum</t>
  </si>
  <si>
    <t>Contribution percentage of purchase shares on participants eligible compensation</t>
  </si>
  <si>
    <t>0.00%</t>
  </si>
  <si>
    <t>ESPP | Maximum</t>
  </si>
  <si>
    <t>Stock-based Compensation - Stock Option Activity and Related Information (Detail) - USD ($) $ / shares in Units, $ in Thousands</t>
  </si>
  <si>
    <t>Share-based Compensation Arrangement by Share-based Payment Award, Options, Outstanding [Roll Forward]</t>
  </si>
  <si>
    <t>Outstanding at December 31, 2015 (in shares)</t>
  </si>
  <si>
    <t>Granted (in shares)</t>
  </si>
  <si>
    <t>Canceled and forfeited (in shares)</t>
  </si>
  <si>
    <t>Exercised (in shares)</t>
  </si>
  <si>
    <t>Outstanding at December 31, 2016 (in shares)</t>
  </si>
  <si>
    <t>Options vested and expected to vest at December 31, 2016 (in shares)</t>
  </si>
  <si>
    <t>Options exercisable at December 31, 2016 (in shares)</t>
  </si>
  <si>
    <t>Weighted- average exercise price per share</t>
  </si>
  <si>
    <t>Outstanding at December 31, 2015 (in dollars per share)</t>
  </si>
  <si>
    <t>Granted (in dollars per share)</t>
  </si>
  <si>
    <t>Canceled and forfeited (in dollars per share)</t>
  </si>
  <si>
    <t>Exercised (in dollars per share)</t>
  </si>
  <si>
    <t>Outstanding at December 31, 2016 (in dollars per share)</t>
  </si>
  <si>
    <t>Options vested and expected to vest at December 31, 2016 (in dollars per share)</t>
  </si>
  <si>
    <t>Options exercisable at December 31, 2016 (in dollars per share)</t>
  </si>
  <si>
    <t>Weighted- average remaining contractual term (in years)</t>
  </si>
  <si>
    <t>Outstanding</t>
  </si>
  <si>
    <t>6 years 11 months 23 days</t>
  </si>
  <si>
    <t>7 years 4 months 28 days</t>
  </si>
  <si>
    <t>Options vested and expected to vest as December 31, 2016</t>
  </si>
  <si>
    <t>6 years 10 months 2 days</t>
  </si>
  <si>
    <t>Options exercisable at December 31, 2016</t>
  </si>
  <si>
    <t>6 years 2 months 9 days</t>
  </si>
  <si>
    <t>Aggregate intrinsic value (in thousands)</t>
  </si>
  <si>
    <t>Options vested and expected to vest at December 31, 2016</t>
  </si>
  <si>
    <t>Stock-based Compensation - Company's Options Outstanding (Detail)</t>
  </si>
  <si>
    <t>Dec. 31, 2017$ / sharesshares</t>
  </si>
  <si>
    <t>Share-based Compensation, Shares Authorized under Stock Option Plans, Exercise Price Range [Line Items]</t>
  </si>
  <si>
    <t>Options Outstanding - Number of Shares (in shares)</t>
  </si>
  <si>
    <t>Options Exercisable - Number of Shares (in shares)</t>
  </si>
  <si>
    <t>Exercise Price, Minimum (in dollars per share) | $ / shares</t>
  </si>
  <si>
    <t>Exercise Price, Maximum (in dollars per share) | $ / shares</t>
  </si>
  <si>
    <t>Options Outstanding -Weighted- Average Remaining Contractual Life in Years</t>
  </si>
  <si>
    <t>4 years 2 months 16 days</t>
  </si>
  <si>
    <t>Options Exercisable - Weighted- Average Remaining Contractual Life in Years</t>
  </si>
  <si>
    <t>$2.24 – $6.72</t>
  </si>
  <si>
    <t>3 years 10 months 12 days</t>
  </si>
  <si>
    <t>$7.47 – $12.56</t>
  </si>
  <si>
    <t>6 years 9 months 2 days</t>
  </si>
  <si>
    <t>6 years 3 months 12 days</t>
  </si>
  <si>
    <t>7 years 22 days</t>
  </si>
  <si>
    <t>7 years 15 days</t>
  </si>
  <si>
    <t>8 years 17 days</t>
  </si>
  <si>
    <t>7 years 11 months 27 days</t>
  </si>
  <si>
    <t>$13.01 – $14.95</t>
  </si>
  <si>
    <t>7 years 7 months 14 days</t>
  </si>
  <si>
    <t>7 years 5 months 2 days</t>
  </si>
  <si>
    <t>$14.99 – $17.50</t>
  </si>
  <si>
    <t>8 years 3 months 9 days</t>
  </si>
  <si>
    <t>7 years 4 months 10 days</t>
  </si>
  <si>
    <t>$17.89 – $18.90</t>
  </si>
  <si>
    <t>7 years 7 months 16 days</t>
  </si>
  <si>
    <t>6 years 7 months 28 days</t>
  </si>
  <si>
    <t>$19.09 – $22.71</t>
  </si>
  <si>
    <t>8 years 2 months 20 days</t>
  </si>
  <si>
    <t>7 years 4 months</t>
  </si>
  <si>
    <t>Stock-based Compensation - Restricted Stock Units (RSUs) Activity (Details) - Restricted stock units - $ / shares</t>
  </si>
  <si>
    <t>Share-based Compensation Arrangement by Share-based Payment Award, Equity Instruments Other than Options, Nonvested, Number of Shares [Roll Forward]</t>
  </si>
  <si>
    <t>Non-vested at December 31, 2015 (in shares)</t>
  </si>
  <si>
    <t>Vested (in shares)</t>
  </si>
  <si>
    <t>Forfeited (in shares)</t>
  </si>
  <si>
    <t>Non-vested at December 31, 2016 (in shares)</t>
  </si>
  <si>
    <t>Share-based Compensation Arrangement by Share-based Payment Award, Equity Instruments Other than Options, Nonvested, Weighted Average Grant Date Fair Value [Abstract]</t>
  </si>
  <si>
    <t>Non-vested at December 31, 2015 (in dollars per share)</t>
  </si>
  <si>
    <t>Vested (in dollars per share)</t>
  </si>
  <si>
    <t>Forfeited (in dollars per share)</t>
  </si>
  <si>
    <t>Non-vested at December 31, 2016 (in dollars per share)</t>
  </si>
  <si>
    <t>Stock-based Compensation - Stock Compensation Expense (Detail) - USD ($) $ in Thousands</t>
  </si>
  <si>
    <t>Share-based Compensation Arrangement by Share-based Payment Award, Compensation Cost [Line Items]</t>
  </si>
  <si>
    <t>Cost of revenue</t>
  </si>
  <si>
    <t>Stock-based Compensation - Fair Value of Employee Option Grant (Detail)</t>
  </si>
  <si>
    <t>Expected term (years)</t>
  </si>
  <si>
    <t>6 years 3 months</t>
  </si>
  <si>
    <t>Expected dividend yield</t>
  </si>
  <si>
    <t>Expected volatility</t>
  </si>
  <si>
    <t>47.00%</t>
  </si>
  <si>
    <t>57.00%</t>
  </si>
  <si>
    <t>Risk-free interest rates</t>
  </si>
  <si>
    <t>1.40%</t>
  </si>
  <si>
    <t>1.18%</t>
  </si>
  <si>
    <t>1.37%</t>
  </si>
  <si>
    <t>5 years 6 months</t>
  </si>
  <si>
    <t>53.90%</t>
  </si>
  <si>
    <t>2.26%</t>
  </si>
  <si>
    <t>2.12%</t>
  </si>
  <si>
    <t>1.97%</t>
  </si>
  <si>
    <t>6 years 6 months</t>
  </si>
  <si>
    <t>58.00%</t>
  </si>
  <si>
    <t>Defined Contribution Retirement Plan - Additional Information (Detail) - USD ($) $ in Millions</t>
  </si>
  <si>
    <t>Contribution for retirement plan</t>
  </si>
  <si>
    <t>Income Taxes - Loss Before Income Taxes (Detail) - USD ($) $ in Thousands</t>
  </si>
  <si>
    <t>Domestic</t>
  </si>
  <si>
    <t>Foreign</t>
  </si>
  <si>
    <t>Income Taxes - Significant Components of our Provision for Income Taxes (Detail) - USD ($) $ in Thousands</t>
  </si>
  <si>
    <t>Current Federal, State and Local, Tax Expense (Benefit) [Abstract]</t>
  </si>
  <si>
    <t>Total provision for income taxes</t>
  </si>
  <si>
    <t>Effective Income Tax Rate Reconciliation, Change in Enacted Tax Rate, Amount</t>
  </si>
  <si>
    <t>Geographic Distribution, Domestic [Member]</t>
  </si>
  <si>
    <t>Income Taxes - Additional Information (Detail) - USD ($) $ in Thousands</t>
  </si>
  <si>
    <t>Income Taxes And Tax Related [Line Items]</t>
  </si>
  <si>
    <t>Accrued interest and penalties recorded</t>
  </si>
  <si>
    <t>Federal and State</t>
  </si>
  <si>
    <t>Net operating loss carryforwards</t>
  </si>
  <si>
    <t>Tax credit carryforwards</t>
  </si>
  <si>
    <t>Income Taxes - Income Tax Expense (Benefit) Differed from Amounts Computed by Applying Statutory Federal Income Tax Rate (Detail) - USD ($) $ in Thousands</t>
  </si>
  <si>
    <t>Income tax provision at statutory rate</t>
  </si>
  <si>
    <t>Effective Income Tax Rate Reconciliation, Repatriation of Foreign Earnings and Other Nondeductible Amounts</t>
  </si>
  <si>
    <t>Change in tax credits</t>
  </si>
  <si>
    <t>Change in valuation allowance</t>
  </si>
  <si>
    <t>Foreign tax and other</t>
  </si>
  <si>
    <t>Income Taxes - Effect of Temporary Differences and Carryforwards (Detail) - USD ($) $ in Thousands</t>
  </si>
  <si>
    <t>Dec. 31, 2014</t>
  </si>
  <si>
    <t>Research and development tax credit carryforwards</t>
  </si>
  <si>
    <t>Deferred Tax Assets, Tax Credit Carryforwards, Foreign</t>
  </si>
  <si>
    <t>Other</t>
  </si>
  <si>
    <t>Total deferred tax assets</t>
  </si>
  <si>
    <t>Less: Valuation allowance</t>
  </si>
  <si>
    <t>Net deferred tax assets</t>
  </si>
  <si>
    <t>Income Taxes - Summary of Changes in Deferred Tax Asset Valuation Allowance (Detail) - USD ($) $ in Thousands</t>
  </si>
  <si>
    <t>Movement in Valuation Allowances and Reserves [Roll Forward]</t>
  </si>
  <si>
    <t>Balance at Beginning of Year</t>
  </si>
  <si>
    <t>Balance at End of Year</t>
  </si>
  <si>
    <t>Valuation Allowance of Deferred Tax Assets</t>
  </si>
  <si>
    <t>Charged to Costs and Expenses</t>
  </si>
  <si>
    <t>Write-offs</t>
  </si>
  <si>
    <t>Income Taxes - Total Balance of Unrecognized Gross Tax Benefits Resulting from R&amp;D Credits Claimed (Detail) - USD ($) $ in Thousands</t>
  </si>
  <si>
    <t>Reconciliation of Unrecognized Tax Benefits, Excluding Amounts Pertaining to Examined Tax Returns [Roll Forward]</t>
  </si>
  <si>
    <t>Unrecognized tax benefits at beginning of year</t>
  </si>
  <si>
    <t>Additions based on current year tax positions</t>
  </si>
  <si>
    <t>Unrecognized tax benefits at end of year</t>
  </si>
  <si>
    <t>Commitments and Contingencies - Additional Information (Detail) $ in Millions</t>
  </si>
  <si>
    <t>Dec. 31, 2017USD ($)ft²Lease</t>
  </si>
  <si>
    <t>Number of operating leases | Lease</t>
  </si>
  <si>
    <t>General office, laboratory, and research and development space leased | ft²</t>
  </si>
  <si>
    <t>Deferred rent liability</t>
  </si>
  <si>
    <t>Operating lease agreement rent expense</t>
  </si>
  <si>
    <t>Non cancellable purchase obligations</t>
  </si>
  <si>
    <t>Commitments and Contingencies - Future Minimum Lease Payments under Noncancelable Operating Leases (Detail) $ in Thousands</t>
  </si>
  <si>
    <t>Thereafter</t>
  </si>
  <si>
    <t>Net Loss Per Share - Summary of Outstanding Options, Warrants and preferred stock were Excluded from Computation of Diluted Net Loss Per Share (Detail) - shares shares in Thousands</t>
  </si>
  <si>
    <t>Options to purchase common stock</t>
  </si>
  <si>
    <t>Antidilutive Securities Excluded from Computation of Earnings Per Share [Line Items]</t>
  </si>
  <si>
    <t>Anti-dilutive securities excluded from computation of earnings per share (in shares)</t>
  </si>
  <si>
    <t>Common Stock | Common stock warrants</t>
  </si>
  <si>
    <t>Information about Geographic Areas - Classification of Revenue by Geography (Detail) - USD ($) $ in Thousands</t>
  </si>
  <si>
    <t>Sep. 30, 2017</t>
  </si>
  <si>
    <t>Mar. 31, 2017</t>
  </si>
  <si>
    <t>Sep. 30, 2016</t>
  </si>
  <si>
    <t>Jun. 30, 2016</t>
  </si>
  <si>
    <t>Mar. 31, 2016</t>
  </si>
  <si>
    <t>Revenues from External Customers and Long-Lived Assets [Line Items]</t>
  </si>
  <si>
    <t>Americas</t>
  </si>
  <si>
    <t>Europe &amp; Middle East</t>
  </si>
  <si>
    <t>Asia Pacific</t>
  </si>
  <si>
    <t>Information about Geographic Areas - Additional Information (Detail) - USD ($) $ in Thousands</t>
  </si>
  <si>
    <t>United States</t>
  </si>
  <si>
    <t>Condensed Quarterly Financial Data (unaudited) - Schedule of Condensed Quarterly Financial Data (Detail) - USD ($) $ / shares in Units, $ in Thousands</t>
  </si>
  <si>
    <t>Net loss per share - basic and diluted (in dollars per share)</t>
  </si>
  <si>
    <t>Subsequent Events Subsequent Events (Details) - USD ($) $ in Thousands</t>
  </si>
  <si>
    <t>Subsequent Event [Line Ite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17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440469</v>
      </c>
    </row>
    <row r="18" spans="1:4">
      <c r="A18" s="4" t="s">
        <v>30</v>
      </c>
      <c r="D18" s="6" t="n">
        <v>3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92</v>
      </c>
    </row>
    <row r="4" spans="1:2">
      <c r="A4" s="4" t="s">
        <v>144</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136</v>
      </c>
      <c r="C3" s="7" t="n">
        <v>20583</v>
      </c>
    </row>
    <row r="4" spans="1:3">
      <c r="A4" s="4" t="s">
        <v>35</v>
      </c>
      <c r="B4" s="5" t="n">
        <v>51419</v>
      </c>
      <c r="C4" s="5" t="n">
        <v>53453</v>
      </c>
    </row>
    <row r="5" spans="1:3">
      <c r="A5" s="4" t="s">
        <v>36</v>
      </c>
      <c r="B5" s="5" t="n">
        <v>19564</v>
      </c>
      <c r="C5" s="5" t="n">
        <v>22193</v>
      </c>
    </row>
    <row r="6" spans="1:3">
      <c r="A6" s="4" t="s">
        <v>37</v>
      </c>
      <c r="B6" s="5" t="n">
        <v>20057</v>
      </c>
      <c r="C6" s="5" t="n">
        <v>13812</v>
      </c>
    </row>
    <row r="7" spans="1:3">
      <c r="A7" s="4" t="s">
        <v>38</v>
      </c>
      <c r="B7" s="5" t="n">
        <v>4745</v>
      </c>
      <c r="C7" s="5" t="n">
        <v>3744</v>
      </c>
    </row>
    <row r="8" spans="1:3">
      <c r="A8" s="4" t="s">
        <v>39</v>
      </c>
      <c r="B8" s="5" t="n">
        <v>121921</v>
      </c>
      <c r="C8" s="5" t="n">
        <v>113785</v>
      </c>
    </row>
    <row r="9" spans="1:3">
      <c r="A9" s="4" t="s">
        <v>40</v>
      </c>
      <c r="B9" s="5" t="n">
        <v>143</v>
      </c>
      <c r="C9" s="5" t="n">
        <v>143</v>
      </c>
    </row>
    <row r="10" spans="1:3">
      <c r="A10" s="4" t="s">
        <v>41</v>
      </c>
      <c r="B10" s="5" t="n">
        <v>14057</v>
      </c>
      <c r="C10" s="5" t="n">
        <v>12158</v>
      </c>
    </row>
    <row r="11" spans="1:3">
      <c r="A11" s="4" t="s">
        <v>42</v>
      </c>
      <c r="B11" s="5" t="n">
        <v>641</v>
      </c>
      <c r="C11" s="5" t="n">
        <v>287</v>
      </c>
    </row>
    <row r="12" spans="1:3">
      <c r="A12" s="4" t="s">
        <v>43</v>
      </c>
      <c r="B12" s="5" t="n">
        <v>136762</v>
      </c>
      <c r="C12" s="5" t="n">
        <v>126373</v>
      </c>
    </row>
    <row r="13" spans="1:3">
      <c r="A13" s="3" t="s">
        <v>44</v>
      </c>
    </row>
    <row r="14" spans="1:3">
      <c r="A14" s="4" t="s">
        <v>45</v>
      </c>
      <c r="B14" s="5" t="n">
        <v>4092</v>
      </c>
      <c r="C14" s="5" t="n">
        <v>4935</v>
      </c>
    </row>
    <row r="15" spans="1:3">
      <c r="A15" s="4" t="s">
        <v>46</v>
      </c>
      <c r="B15" s="5" t="n">
        <v>4507</v>
      </c>
      <c r="C15" s="5" t="n">
        <v>3494</v>
      </c>
    </row>
    <row r="16" spans="1:3">
      <c r="A16" s="4" t="s">
        <v>47</v>
      </c>
      <c r="B16" s="5" t="n">
        <v>8634</v>
      </c>
      <c r="C16" s="5" t="n">
        <v>8240</v>
      </c>
    </row>
    <row r="17" spans="1:3">
      <c r="A17" s="4" t="s">
        <v>48</v>
      </c>
      <c r="B17" s="5" t="n">
        <v>8945</v>
      </c>
      <c r="C17" s="5" t="n">
        <v>610</v>
      </c>
    </row>
    <row r="18" spans="1:3">
      <c r="A18" s="4" t="s">
        <v>49</v>
      </c>
      <c r="B18" s="5" t="n">
        <v>9229</v>
      </c>
      <c r="C18" s="5" t="n">
        <v>19033</v>
      </c>
    </row>
    <row r="19" spans="1:3">
      <c r="A19" s="4" t="s">
        <v>50</v>
      </c>
      <c r="B19" s="5" t="n">
        <v>512</v>
      </c>
      <c r="C19" s="5" t="n">
        <v>13</v>
      </c>
    </row>
    <row r="20" spans="1:3">
      <c r="A20" s="4" t="s">
        <v>51</v>
      </c>
      <c r="B20" s="5" t="n">
        <v>0</v>
      </c>
      <c r="C20" s="5" t="n">
        <v>58</v>
      </c>
    </row>
    <row r="21" spans="1:3">
      <c r="A21" s="4" t="s">
        <v>52</v>
      </c>
      <c r="B21" s="5" t="n">
        <v>35919</v>
      </c>
      <c r="C21" s="5" t="n">
        <v>36383</v>
      </c>
    </row>
    <row r="22" spans="1:3">
      <c r="A22" s="4" t="s">
        <v>53</v>
      </c>
      <c r="B22" s="5" t="n">
        <v>3304</v>
      </c>
      <c r="C22" s="5" t="n">
        <v>22664</v>
      </c>
    </row>
    <row r="23" spans="1:3">
      <c r="A23" s="4" t="s">
        <v>54</v>
      </c>
      <c r="B23" s="5" t="n">
        <v>8499</v>
      </c>
      <c r="C23" s="5" t="n">
        <v>7655</v>
      </c>
    </row>
    <row r="24" spans="1:3">
      <c r="A24" s="4" t="s">
        <v>55</v>
      </c>
      <c r="B24" s="5" t="n">
        <v>48931</v>
      </c>
      <c r="C24" s="5" t="n">
        <v>47366</v>
      </c>
    </row>
    <row r="25" spans="1:3">
      <c r="A25" s="4" t="s">
        <v>56</v>
      </c>
      <c r="B25" s="5" t="n">
        <v>96653</v>
      </c>
      <c r="C25" s="5" t="n">
        <v>114068</v>
      </c>
    </row>
    <row r="26" spans="1:3">
      <c r="A26" s="4" t="s">
        <v>57</v>
      </c>
      <c r="B26" s="4" t="s">
        <v>58</v>
      </c>
      <c r="C26" s="4" t="s">
        <v>58</v>
      </c>
    </row>
    <row r="27" spans="1:3">
      <c r="A27" s="3" t="s">
        <v>59</v>
      </c>
    </row>
    <row r="28" spans="1:3">
      <c r="A28" s="4" t="s">
        <v>60</v>
      </c>
      <c r="B28" s="5" t="n">
        <v>0</v>
      </c>
      <c r="C28" s="5" t="n">
        <v>0</v>
      </c>
    </row>
    <row r="29" spans="1:3">
      <c r="A29" s="4" t="s">
        <v>61</v>
      </c>
      <c r="B29" s="5" t="n">
        <v>2</v>
      </c>
      <c r="C29" s="5" t="n">
        <v>2</v>
      </c>
    </row>
    <row r="30" spans="1:3">
      <c r="A30" s="4" t="s">
        <v>62</v>
      </c>
      <c r="B30" s="5" t="n">
        <v>353308</v>
      </c>
      <c r="C30" s="5" t="n">
        <v>281900</v>
      </c>
    </row>
    <row r="31" spans="1:3">
      <c r="A31" s="4" t="s">
        <v>63</v>
      </c>
      <c r="B31" s="5" t="n">
        <v>-99</v>
      </c>
      <c r="C31" s="5" t="n">
        <v>-57</v>
      </c>
    </row>
    <row r="32" spans="1:3">
      <c r="A32" s="4" t="s">
        <v>64</v>
      </c>
      <c r="B32" s="5" t="n">
        <v>-313102</v>
      </c>
      <c r="C32" s="5" t="n">
        <v>-269540</v>
      </c>
    </row>
    <row r="33" spans="1:3">
      <c r="A33" s="4" t="s">
        <v>65</v>
      </c>
      <c r="B33" s="5" t="n">
        <v>40109</v>
      </c>
      <c r="C33" s="5" t="n">
        <v>12305</v>
      </c>
    </row>
    <row r="34" spans="1:3">
      <c r="A34" s="4" t="s">
        <v>66</v>
      </c>
      <c r="B34" s="7" t="n">
        <v>136762</v>
      </c>
      <c r="C34" s="7" t="n">
        <v>126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144</v>
      </c>
      <c r="B11" s="4" t="s">
        <v>246</v>
      </c>
    </row>
    <row r="12" spans="1:2">
      <c r="A12" s="4" t="s">
        <v>194</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12</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189</v>
      </c>
      <c r="B26" s="4" t="s">
        <v>273</v>
      </c>
    </row>
    <row r="27" spans="1:2">
      <c r="A27" s="4" t="s">
        <v>218</v>
      </c>
      <c r="B2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01</v>
      </c>
      <c r="C3" s="8" t="n">
        <v>0.0001</v>
      </c>
    </row>
    <row r="4" spans="1:3">
      <c r="A4" s="4" t="s">
        <v>70</v>
      </c>
      <c r="B4" s="5" t="n">
        <v>15000000</v>
      </c>
      <c r="C4" s="5" t="n">
        <v>15000000</v>
      </c>
    </row>
    <row r="5" spans="1:3">
      <c r="A5" s="4" t="s">
        <v>71</v>
      </c>
      <c r="B5" s="5" t="n">
        <v>0</v>
      </c>
      <c r="C5" s="5" t="n">
        <v>0</v>
      </c>
    </row>
    <row r="6" spans="1:3">
      <c r="A6" s="4" t="s">
        <v>72</v>
      </c>
      <c r="B6" s="8" t="n">
        <v>0.0001</v>
      </c>
      <c r="C6" s="8" t="n">
        <v>0.0001</v>
      </c>
    </row>
    <row r="7" spans="1:3">
      <c r="A7" s="4" t="s">
        <v>73</v>
      </c>
      <c r="B7" s="5" t="n">
        <v>150000000</v>
      </c>
      <c r="C7" s="5" t="n">
        <v>150000000</v>
      </c>
    </row>
    <row r="8" spans="1:3">
      <c r="A8" s="4" t="s">
        <v>74</v>
      </c>
      <c r="B8" s="5" t="n">
        <v>25421000</v>
      </c>
      <c r="C8" s="5" t="n">
        <v>21528000</v>
      </c>
    </row>
    <row r="9" spans="1:3">
      <c r="A9" s="4" t="s">
        <v>75</v>
      </c>
      <c r="B9" s="5" t="n">
        <v>25421000</v>
      </c>
      <c r="C9" s="5" t="n">
        <v>215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5</v>
      </c>
    </row>
    <row r="4" spans="1:2">
      <c r="A4" s="4" t="s">
        <v>194</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329</v>
      </c>
      <c r="B1" s="2" t="s">
        <v>330</v>
      </c>
      <c r="E1" s="2" t="s">
        <v>1</v>
      </c>
    </row>
    <row r="2" spans="1:7">
      <c r="B2" s="2" t="s">
        <v>331</v>
      </c>
      <c r="C2" s="2" t="s">
        <v>4</v>
      </c>
      <c r="D2" s="2" t="s">
        <v>332</v>
      </c>
      <c r="E2" s="2" t="s">
        <v>2</v>
      </c>
      <c r="F2" s="2" t="s">
        <v>32</v>
      </c>
      <c r="G2" s="2" t="s">
        <v>77</v>
      </c>
    </row>
    <row r="3" spans="1:7">
      <c r="A3" s="3" t="s">
        <v>333</v>
      </c>
    </row>
    <row r="4" spans="1:7">
      <c r="A4" s="4" t="s">
        <v>334</v>
      </c>
      <c r="E4" s="7" t="n">
        <v>56486</v>
      </c>
      <c r="F4" s="7" t="n">
        <v>26073</v>
      </c>
      <c r="G4" s="7" t="n">
        <v>12518</v>
      </c>
    </row>
    <row r="5" spans="1:7">
      <c r="A5" s="4" t="s">
        <v>335</v>
      </c>
      <c r="E5" s="5" t="n">
        <v>1086</v>
      </c>
      <c r="F5" s="5" t="n">
        <v>2607</v>
      </c>
      <c r="G5" s="5" t="n">
        <v>876</v>
      </c>
    </row>
    <row r="6" spans="1:7">
      <c r="A6" s="4" t="s">
        <v>336</v>
      </c>
      <c r="C6" s="7" t="n">
        <v>56500</v>
      </c>
    </row>
    <row r="7" spans="1:7">
      <c r="A7" s="4" t="s">
        <v>161</v>
      </c>
      <c r="E7" s="7" t="n">
        <v>56486</v>
      </c>
      <c r="F7" s="7" t="n">
        <v>26223</v>
      </c>
      <c r="G7" s="7" t="n">
        <v>12518</v>
      </c>
    </row>
    <row r="8" spans="1:7">
      <c r="A8" s="4" t="s">
        <v>337</v>
      </c>
      <c r="C8" s="5" t="n">
        <v>3450000</v>
      </c>
    </row>
    <row r="9" spans="1:7">
      <c r="A9" s="4" t="s">
        <v>338</v>
      </c>
      <c r="C9" s="7" t="n">
        <v>57800</v>
      </c>
    </row>
    <row r="10" spans="1:7">
      <c r="A10" s="4" t="s">
        <v>339</v>
      </c>
    </row>
    <row r="11" spans="1:7">
      <c r="A11" s="3" t="s">
        <v>333</v>
      </c>
    </row>
    <row r="12" spans="1:7">
      <c r="A12" s="4" t="s">
        <v>337</v>
      </c>
      <c r="C12" s="5" t="n">
        <v>450000</v>
      </c>
    </row>
    <row r="13" spans="1:7">
      <c r="A13" s="4" t="s">
        <v>340</v>
      </c>
    </row>
    <row r="14" spans="1:7">
      <c r="A14" s="3" t="s">
        <v>333</v>
      </c>
    </row>
    <row r="15" spans="1:7">
      <c r="A15" s="4" t="s">
        <v>74</v>
      </c>
      <c r="F15" s="5" t="n">
        <v>1331539</v>
      </c>
      <c r="G15" s="5" t="n">
        <v>960400</v>
      </c>
    </row>
    <row r="16" spans="1:7">
      <c r="A16" s="4" t="s">
        <v>336</v>
      </c>
      <c r="F16" s="7" t="n">
        <v>26100</v>
      </c>
      <c r="G16" s="7" t="n">
        <v>12500</v>
      </c>
    </row>
    <row r="17" spans="1:7">
      <c r="A17" s="4" t="s">
        <v>161</v>
      </c>
      <c r="B17" s="7" t="n">
        <v>40000</v>
      </c>
      <c r="D17" s="7" t="n">
        <v>40000</v>
      </c>
    </row>
  </sheetData>
  <mergeCells count="3">
    <mergeCell ref="A1:A2"/>
    <mergeCell ref="B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1</v>
      </c>
      <c r="B1" s="2" t="s">
        <v>342</v>
      </c>
      <c r="C1" s="2" t="s">
        <v>1</v>
      </c>
    </row>
    <row r="2" spans="1:6">
      <c r="B2" s="2" t="s">
        <v>343</v>
      </c>
      <c r="C2" s="2" t="s">
        <v>344</v>
      </c>
      <c r="D2" s="2" t="s">
        <v>345</v>
      </c>
      <c r="E2" s="2" t="s">
        <v>346</v>
      </c>
      <c r="F2" s="2" t="s">
        <v>347</v>
      </c>
    </row>
    <row r="3" spans="1:6">
      <c r="A3" s="3" t="s">
        <v>348</v>
      </c>
    </row>
    <row r="4" spans="1:6">
      <c r="A4" s="4" t="s">
        <v>349</v>
      </c>
      <c r="C4" s="7" t="n">
        <v>451600</v>
      </c>
      <c r="D4" s="7" t="n">
        <v>91300</v>
      </c>
      <c r="E4" s="7" t="n">
        <v>2212600</v>
      </c>
      <c r="F4" s="7" t="n">
        <v>2202500</v>
      </c>
    </row>
    <row r="5" spans="1:6">
      <c r="A5" s="4" t="s">
        <v>350</v>
      </c>
      <c r="C5" s="5" t="n">
        <v>361500</v>
      </c>
      <c r="D5" s="5" t="n">
        <v>0</v>
      </c>
      <c r="E5" s="5" t="n">
        <v>34000</v>
      </c>
    </row>
    <row r="6" spans="1:6">
      <c r="A6" s="4" t="s">
        <v>351</v>
      </c>
      <c r="C6" s="5" t="n">
        <v>1000</v>
      </c>
      <c r="D6" s="5" t="n">
        <v>5000</v>
      </c>
      <c r="E6" s="5" t="n">
        <v>0</v>
      </c>
    </row>
    <row r="7" spans="1:6">
      <c r="A7" s="4" t="s">
        <v>352</v>
      </c>
      <c r="C7" s="5" t="n">
        <v>2700000</v>
      </c>
      <c r="D7" s="5" t="n">
        <v>2200000</v>
      </c>
    </row>
    <row r="8" spans="1:6">
      <c r="A8" s="4" t="s">
        <v>353</v>
      </c>
      <c r="C8" s="5" t="n">
        <v>900000</v>
      </c>
      <c r="D8" s="5" t="n">
        <v>800000</v>
      </c>
      <c r="E8" s="5" t="n">
        <v>200000</v>
      </c>
    </row>
    <row r="9" spans="1:6">
      <c r="A9" s="4" t="s">
        <v>141</v>
      </c>
      <c r="C9" s="5" t="n">
        <v>866000</v>
      </c>
      <c r="D9" s="5" t="n">
        <v>822000</v>
      </c>
      <c r="E9" s="5" t="n">
        <v>248000</v>
      </c>
    </row>
    <row r="10" spans="1:6">
      <c r="A10" s="4" t="s">
        <v>354</v>
      </c>
      <c r="C10" s="7" t="n">
        <v>0</v>
      </c>
    </row>
    <row r="11" spans="1:6">
      <c r="A11" s="4" t="s">
        <v>355</v>
      </c>
      <c r="B11" s="5" t="n">
        <v>1</v>
      </c>
    </row>
    <row r="12" spans="1:6">
      <c r="A12" s="4" t="s">
        <v>356</v>
      </c>
      <c r="C12" s="4" t="s">
        <v>357</v>
      </c>
    </row>
    <row r="13" spans="1:6">
      <c r="A13" s="4" t="s">
        <v>358</v>
      </c>
      <c r="C13" s="4" t="s">
        <v>359</v>
      </c>
    </row>
    <row r="14" spans="1:6">
      <c r="A14" s="4" t="s">
        <v>360</v>
      </c>
      <c r="C14" s="4" t="s">
        <v>361</v>
      </c>
    </row>
    <row r="15" spans="1:6">
      <c r="A15" s="4" t="s">
        <v>362</v>
      </c>
      <c r="C15" s="7" t="n">
        <v>5900000</v>
      </c>
      <c r="D15" s="5" t="n">
        <v>5300000</v>
      </c>
      <c r="E15" s="5" t="n">
        <v>2600000</v>
      </c>
    </row>
    <row r="16" spans="1:6">
      <c r="A16" s="4" t="s">
        <v>363</v>
      </c>
      <c r="C16" s="5" t="n">
        <v>0</v>
      </c>
      <c r="D16" s="5" t="n">
        <v>0</v>
      </c>
    </row>
    <row r="17" spans="1:6">
      <c r="A17" s="4" t="s">
        <v>364</v>
      </c>
    </row>
    <row r="18" spans="1:6">
      <c r="A18" s="3" t="s">
        <v>348</v>
      </c>
    </row>
    <row r="19" spans="1:6">
      <c r="A19" s="4" t="s">
        <v>141</v>
      </c>
      <c r="C19" s="7" t="n">
        <v>400000</v>
      </c>
      <c r="D19" s="7" t="n">
        <v>700000</v>
      </c>
      <c r="E19" s="7" t="n">
        <v>300000</v>
      </c>
    </row>
    <row r="20" spans="1:6">
      <c r="A20" s="4" t="s">
        <v>365</v>
      </c>
    </row>
    <row r="21" spans="1:6">
      <c r="A21" s="3" t="s">
        <v>348</v>
      </c>
    </row>
    <row r="22" spans="1:6">
      <c r="A22" s="4" t="s">
        <v>366</v>
      </c>
      <c r="C22" s="4" t="s">
        <v>367</v>
      </c>
    </row>
    <row r="23" spans="1:6">
      <c r="A23" s="4" t="s">
        <v>368</v>
      </c>
    </row>
    <row r="24" spans="1:6">
      <c r="A24" s="3" t="s">
        <v>348</v>
      </c>
    </row>
    <row r="25" spans="1:6">
      <c r="A25" s="4" t="s">
        <v>366</v>
      </c>
      <c r="C25" s="4" t="s">
        <v>369</v>
      </c>
    </row>
    <row r="26" spans="1:6">
      <c r="A26" s="4" t="s">
        <v>370</v>
      </c>
    </row>
    <row r="27" spans="1:6">
      <c r="A27" s="3" t="s">
        <v>348</v>
      </c>
    </row>
    <row r="28" spans="1:6">
      <c r="A28" s="4" t="s">
        <v>366</v>
      </c>
      <c r="C28" s="4" t="s">
        <v>371</v>
      </c>
    </row>
    <row r="29" spans="1:6">
      <c r="A29" s="4" t="s">
        <v>372</v>
      </c>
    </row>
    <row r="30" spans="1:6">
      <c r="A30" s="3" t="s">
        <v>348</v>
      </c>
    </row>
    <row r="31" spans="1:6">
      <c r="A31" s="4" t="s">
        <v>366</v>
      </c>
      <c r="C31" s="4" t="s">
        <v>367</v>
      </c>
    </row>
    <row r="32" spans="1:6">
      <c r="A32" s="4" t="s">
        <v>373</v>
      </c>
    </row>
    <row r="33" spans="1:6">
      <c r="A33" s="3" t="s">
        <v>348</v>
      </c>
    </row>
    <row r="34" spans="1:6">
      <c r="A34" s="4" t="s">
        <v>374</v>
      </c>
      <c r="C34" s="4" t="s">
        <v>357</v>
      </c>
    </row>
    <row r="35" spans="1:6">
      <c r="A35" s="4" t="s">
        <v>375</v>
      </c>
    </row>
    <row r="36" spans="1:6">
      <c r="A36" s="3" t="s">
        <v>348</v>
      </c>
    </row>
    <row r="37" spans="1:6">
      <c r="A37" s="4" t="s">
        <v>366</v>
      </c>
      <c r="C37" s="4" t="s">
        <v>361</v>
      </c>
    </row>
    <row r="38" spans="1:6">
      <c r="A38" s="4" t="s">
        <v>376</v>
      </c>
    </row>
    <row r="39" spans="1:6">
      <c r="A39" s="3" t="s">
        <v>348</v>
      </c>
    </row>
    <row r="40" spans="1:6">
      <c r="A40" s="4" t="s">
        <v>374</v>
      </c>
      <c r="C40" s="4" t="s">
        <v>377</v>
      </c>
    </row>
    <row r="41" spans="1:6">
      <c r="A41" s="4" t="s">
        <v>378</v>
      </c>
    </row>
    <row r="42" spans="1:6">
      <c r="A42" s="3" t="s">
        <v>348</v>
      </c>
    </row>
    <row r="43" spans="1:6">
      <c r="A43" s="4" t="s">
        <v>366</v>
      </c>
      <c r="C43" s="4" t="s">
        <v>367</v>
      </c>
    </row>
    <row r="44" spans="1:6">
      <c r="A44" s="4" t="s">
        <v>379</v>
      </c>
    </row>
    <row r="45" spans="1:6">
      <c r="A45" s="3" t="s">
        <v>348</v>
      </c>
    </row>
    <row r="46" spans="1:6">
      <c r="A46" s="4" t="s">
        <v>380</v>
      </c>
      <c r="C46" s="4" t="s">
        <v>381</v>
      </c>
      <c r="D46" s="4" t="s">
        <v>382</v>
      </c>
    </row>
    <row r="47" spans="1:6">
      <c r="A47" s="4" t="s">
        <v>383</v>
      </c>
    </row>
    <row r="48" spans="1:6">
      <c r="A48" s="3" t="s">
        <v>348</v>
      </c>
    </row>
    <row r="49" spans="1:6">
      <c r="A49" s="4" t="s">
        <v>380</v>
      </c>
      <c r="C49" s="4" t="s">
        <v>38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72010</v>
      </c>
      <c r="C4" s="7" t="n">
        <v>69134</v>
      </c>
      <c r="D4" s="7" t="n">
        <v>56639</v>
      </c>
    </row>
    <row r="5" spans="1:4">
      <c r="A5" s="4" t="s">
        <v>80</v>
      </c>
      <c r="B5" s="5" t="n">
        <v>42895</v>
      </c>
      <c r="C5" s="5" t="n">
        <v>17355</v>
      </c>
      <c r="D5" s="5" t="n">
        <v>6028</v>
      </c>
    </row>
    <row r="6" spans="1:4">
      <c r="A6" s="4" t="s">
        <v>81</v>
      </c>
      <c r="B6" s="5" t="n">
        <v>114905</v>
      </c>
      <c r="C6" s="5" t="n">
        <v>86489</v>
      </c>
      <c r="D6" s="5" t="n">
        <v>62667</v>
      </c>
    </row>
    <row r="7" spans="1:4">
      <c r="A7" s="3" t="s">
        <v>82</v>
      </c>
    </row>
    <row r="8" spans="1:4">
      <c r="A8" s="4" t="s">
        <v>83</v>
      </c>
      <c r="B8" s="5" t="n">
        <v>31880</v>
      </c>
      <c r="C8" s="5" t="n">
        <v>30245</v>
      </c>
      <c r="D8" s="5" t="n">
        <v>26126</v>
      </c>
    </row>
    <row r="9" spans="1:4">
      <c r="A9" s="4" t="s">
        <v>84</v>
      </c>
      <c r="B9" s="5" t="n">
        <v>46888</v>
      </c>
      <c r="C9" s="5" t="n">
        <v>34720</v>
      </c>
      <c r="D9" s="5" t="n">
        <v>24597</v>
      </c>
    </row>
    <row r="10" spans="1:4">
      <c r="A10" s="4" t="s">
        <v>85</v>
      </c>
      <c r="B10" s="5" t="n">
        <v>74334</v>
      </c>
      <c r="C10" s="5" t="n">
        <v>62700</v>
      </c>
      <c r="D10" s="5" t="n">
        <v>53186</v>
      </c>
    </row>
    <row r="11" spans="1:4">
      <c r="A11" s="4" t="s">
        <v>86</v>
      </c>
      <c r="B11" s="5" t="n">
        <v>153102</v>
      </c>
      <c r="C11" s="5" t="n">
        <v>127665</v>
      </c>
      <c r="D11" s="5" t="n">
        <v>103909</v>
      </c>
    </row>
    <row r="12" spans="1:4">
      <c r="A12" s="4" t="s">
        <v>87</v>
      </c>
      <c r="B12" s="5" t="n">
        <v>-38197</v>
      </c>
      <c r="C12" s="5" t="n">
        <v>-41176</v>
      </c>
      <c r="D12" s="5" t="n">
        <v>-41242</v>
      </c>
    </row>
    <row r="13" spans="1:4">
      <c r="A13" s="3" t="s">
        <v>88</v>
      </c>
    </row>
    <row r="14" spans="1:4">
      <c r="A14" s="4" t="s">
        <v>89</v>
      </c>
      <c r="B14" s="5" t="n">
        <v>809</v>
      </c>
      <c r="C14" s="5" t="n">
        <v>390</v>
      </c>
      <c r="D14" s="5" t="n">
        <v>233</v>
      </c>
    </row>
    <row r="15" spans="1:4">
      <c r="A15" s="4" t="s">
        <v>90</v>
      </c>
      <c r="B15" s="5" t="n">
        <v>-6153</v>
      </c>
      <c r="C15" s="5" t="n">
        <v>-5672</v>
      </c>
      <c r="D15" s="5" t="n">
        <v>-4017</v>
      </c>
    </row>
    <row r="16" spans="1:4">
      <c r="A16" s="4" t="s">
        <v>91</v>
      </c>
      <c r="B16" s="5" t="n">
        <v>183</v>
      </c>
      <c r="C16" s="5" t="n">
        <v>-515</v>
      </c>
      <c r="D16" s="5" t="n">
        <v>-389</v>
      </c>
    </row>
    <row r="17" spans="1:4">
      <c r="A17" s="4" t="s">
        <v>92</v>
      </c>
      <c r="B17" s="5" t="n">
        <v>-5161</v>
      </c>
      <c r="C17" s="5" t="n">
        <v>-5797</v>
      </c>
      <c r="D17" s="5" t="n">
        <v>-4173</v>
      </c>
    </row>
    <row r="18" spans="1:4">
      <c r="A18" s="4" t="s">
        <v>93</v>
      </c>
      <c r="B18" s="5" t="n">
        <v>-43358</v>
      </c>
      <c r="C18" s="5" t="n">
        <v>-46973</v>
      </c>
      <c r="D18" s="5" t="n">
        <v>-45415</v>
      </c>
    </row>
    <row r="19" spans="1:4">
      <c r="A19" s="4" t="s">
        <v>94</v>
      </c>
      <c r="B19" s="5" t="n">
        <v>-204</v>
      </c>
      <c r="C19" s="5" t="n">
        <v>-116</v>
      </c>
      <c r="D19" s="5" t="n">
        <v>-166</v>
      </c>
    </row>
    <row r="20" spans="1:4">
      <c r="A20" s="4" t="s">
        <v>95</v>
      </c>
      <c r="B20" s="7" t="n">
        <v>-43562</v>
      </c>
      <c r="C20" s="7" t="n">
        <v>-47089</v>
      </c>
      <c r="D20" s="7" t="n">
        <v>-45581</v>
      </c>
    </row>
    <row r="21" spans="1:4">
      <c r="A21" s="4" t="s">
        <v>96</v>
      </c>
      <c r="B21" s="9" t="n">
        <v>-1.84</v>
      </c>
      <c r="C21" s="9" t="n">
        <v>-2.34</v>
      </c>
      <c r="D21" s="9" t="n">
        <v>-2.4</v>
      </c>
    </row>
    <row r="22" spans="1:4">
      <c r="A22" s="4" t="s">
        <v>97</v>
      </c>
      <c r="B22" s="5" t="n">
        <v>23731</v>
      </c>
      <c r="C22" s="5" t="n">
        <v>20116</v>
      </c>
      <c r="D22" s="5" t="n">
        <v>19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51518</v>
      </c>
      <c r="C3" s="7" t="n">
        <v>53510</v>
      </c>
    </row>
    <row r="4" spans="1:3">
      <c r="A4" s="4" t="s">
        <v>388</v>
      </c>
      <c r="B4" s="5" t="n">
        <v>0</v>
      </c>
      <c r="C4" s="5" t="n">
        <v>5</v>
      </c>
    </row>
    <row r="5" spans="1:3">
      <c r="A5" s="4" t="s">
        <v>389</v>
      </c>
      <c r="B5" s="5" t="n">
        <v>-99</v>
      </c>
      <c r="C5" s="5" t="n">
        <v>-62</v>
      </c>
    </row>
    <row r="6" spans="1:3">
      <c r="A6" s="4" t="s">
        <v>390</v>
      </c>
      <c r="B6" s="5" t="n">
        <v>51419</v>
      </c>
      <c r="C6" s="5" t="n">
        <v>53453</v>
      </c>
    </row>
    <row r="7" spans="1:3">
      <c r="A7" s="4" t="s">
        <v>391</v>
      </c>
    </row>
    <row r="8" spans="1:3">
      <c r="A8" s="3" t="s">
        <v>386</v>
      </c>
    </row>
    <row r="9" spans="1:3">
      <c r="A9" s="4" t="s">
        <v>387</v>
      </c>
      <c r="B9" s="5" t="n">
        <v>35567</v>
      </c>
      <c r="C9" s="5" t="n">
        <v>36198</v>
      </c>
    </row>
    <row r="10" spans="1:3">
      <c r="A10" s="4" t="s">
        <v>388</v>
      </c>
      <c r="B10" s="5" t="n">
        <v>0</v>
      </c>
      <c r="C10" s="5" t="n">
        <v>4</v>
      </c>
    </row>
    <row r="11" spans="1:3">
      <c r="A11" s="4" t="s">
        <v>389</v>
      </c>
      <c r="B11" s="5" t="n">
        <v>-53</v>
      </c>
      <c r="C11" s="5" t="n">
        <v>-42</v>
      </c>
    </row>
    <row r="12" spans="1:3">
      <c r="A12" s="4" t="s">
        <v>390</v>
      </c>
      <c r="B12" s="5" t="n">
        <v>35514</v>
      </c>
      <c r="C12" s="5" t="n">
        <v>36160</v>
      </c>
    </row>
    <row r="13" spans="1:3">
      <c r="A13" s="4" t="s">
        <v>392</v>
      </c>
    </row>
    <row r="14" spans="1:3">
      <c r="A14" s="3" t="s">
        <v>386</v>
      </c>
    </row>
    <row r="15" spans="1:3">
      <c r="A15" s="4" t="s">
        <v>387</v>
      </c>
      <c r="B15" s="5" t="n">
        <v>15951</v>
      </c>
      <c r="C15" s="5" t="n">
        <v>17312</v>
      </c>
    </row>
    <row r="16" spans="1:3">
      <c r="A16" s="4" t="s">
        <v>388</v>
      </c>
      <c r="B16" s="5" t="n">
        <v>0</v>
      </c>
      <c r="C16" s="5" t="n">
        <v>1</v>
      </c>
    </row>
    <row r="17" spans="1:3">
      <c r="A17" s="4" t="s">
        <v>389</v>
      </c>
      <c r="B17" s="5" t="n">
        <v>-46</v>
      </c>
      <c r="C17" s="5" t="n">
        <v>-20</v>
      </c>
    </row>
    <row r="18" spans="1:3">
      <c r="A18" s="4" t="s">
        <v>390</v>
      </c>
      <c r="B18" s="7" t="n">
        <v>15905</v>
      </c>
      <c r="C18" s="7" t="n">
        <v>172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87</v>
      </c>
    </row>
    <row r="3" spans="1:3">
      <c r="A3" s="4" t="s">
        <v>394</v>
      </c>
      <c r="B3" s="7" t="n">
        <v>39985</v>
      </c>
      <c r="C3" s="7" t="n">
        <v>46310</v>
      </c>
    </row>
    <row r="4" spans="1:3">
      <c r="A4" s="4" t="s">
        <v>395</v>
      </c>
      <c r="B4" s="5" t="n">
        <v>11434</v>
      </c>
      <c r="C4" s="5" t="n">
        <v>7143</v>
      </c>
    </row>
    <row r="5" spans="1:3">
      <c r="A5" s="4" t="s">
        <v>396</v>
      </c>
      <c r="B5" s="7" t="n">
        <v>51419</v>
      </c>
      <c r="C5" s="7" t="n">
        <v>53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97</v>
      </c>
      <c r="B1" s="2" t="s">
        <v>1</v>
      </c>
    </row>
    <row r="2" spans="1:2">
      <c r="B2" s="2" t="s">
        <v>344</v>
      </c>
    </row>
    <row r="3" spans="1:2">
      <c r="A3" s="3" t="s">
        <v>187</v>
      </c>
    </row>
    <row r="4" spans="1:2">
      <c r="A4" s="4" t="s">
        <v>398</v>
      </c>
      <c r="B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44</v>
      </c>
    </row>
    <row r="2" spans="1:2">
      <c r="A2" s="3" t="s">
        <v>386</v>
      </c>
    </row>
    <row r="3" spans="1:2">
      <c r="A3" s="4" t="s">
        <v>400</v>
      </c>
      <c r="B3" s="7" t="n">
        <v>35768</v>
      </c>
    </row>
    <row r="4" spans="1:2">
      <c r="A4" s="4" t="s">
        <v>401</v>
      </c>
      <c r="B4" s="5" t="n">
        <v>93</v>
      </c>
    </row>
    <row r="5" spans="1:2">
      <c r="A5" s="4" t="s">
        <v>402</v>
      </c>
      <c r="B5" s="5" t="n">
        <v>3994</v>
      </c>
    </row>
    <row r="6" spans="1:2">
      <c r="A6" s="4" t="s">
        <v>403</v>
      </c>
      <c r="B6" s="5" t="n">
        <v>6</v>
      </c>
    </row>
    <row r="7" spans="1:2">
      <c r="A7" s="4" t="s">
        <v>404</v>
      </c>
      <c r="B7" s="5" t="n">
        <v>39762</v>
      </c>
    </row>
    <row r="8" spans="1:2">
      <c r="A8" s="4" t="s">
        <v>405</v>
      </c>
      <c r="B8" s="5" t="n">
        <v>-99</v>
      </c>
    </row>
    <row r="9" spans="1:2">
      <c r="A9" s="4" t="s">
        <v>391</v>
      </c>
    </row>
    <row r="10" spans="1:2">
      <c r="A10" s="3" t="s">
        <v>386</v>
      </c>
    </row>
    <row r="11" spans="1:2">
      <c r="A11" s="4" t="s">
        <v>400</v>
      </c>
      <c r="B11" s="5" t="n">
        <v>26857</v>
      </c>
    </row>
    <row r="12" spans="1:2">
      <c r="A12" s="4" t="s">
        <v>401</v>
      </c>
      <c r="B12" s="5" t="n">
        <v>53</v>
      </c>
    </row>
    <row r="13" spans="1:2">
      <c r="A13" s="4" t="s">
        <v>402</v>
      </c>
      <c r="B13" s="5" t="n">
        <v>0</v>
      </c>
    </row>
    <row r="14" spans="1:2">
      <c r="A14" s="4" t="s">
        <v>403</v>
      </c>
      <c r="B14" s="5" t="n">
        <v>0</v>
      </c>
    </row>
    <row r="15" spans="1:2">
      <c r="A15" s="4" t="s">
        <v>404</v>
      </c>
      <c r="B15" s="5" t="n">
        <v>26857</v>
      </c>
    </row>
    <row r="16" spans="1:2">
      <c r="A16" s="4" t="s">
        <v>405</v>
      </c>
      <c r="B16" s="5" t="n">
        <v>-53</v>
      </c>
    </row>
    <row r="17" spans="1:2">
      <c r="A17" s="4" t="s">
        <v>392</v>
      </c>
    </row>
    <row r="18" spans="1:2">
      <c r="A18" s="3" t="s">
        <v>386</v>
      </c>
    </row>
    <row r="19" spans="1:2">
      <c r="A19" s="4" t="s">
        <v>400</v>
      </c>
      <c r="B19" s="5" t="n">
        <v>8911</v>
      </c>
    </row>
    <row r="20" spans="1:2">
      <c r="A20" s="4" t="s">
        <v>401</v>
      </c>
      <c r="B20" s="5" t="n">
        <v>40</v>
      </c>
    </row>
    <row r="21" spans="1:2">
      <c r="A21" s="4" t="s">
        <v>402</v>
      </c>
      <c r="B21" s="5" t="n">
        <v>3994</v>
      </c>
    </row>
    <row r="22" spans="1:2">
      <c r="A22" s="4" t="s">
        <v>403</v>
      </c>
      <c r="B22" s="5" t="n">
        <v>6</v>
      </c>
    </row>
    <row r="23" spans="1:2">
      <c r="A23" s="4" t="s">
        <v>404</v>
      </c>
      <c r="B23" s="5" t="n">
        <v>12905</v>
      </c>
    </row>
    <row r="24" spans="1:2">
      <c r="A24" s="4" t="s">
        <v>405</v>
      </c>
      <c r="B24" s="7"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35</v>
      </c>
      <c r="B3" s="7" t="n">
        <v>51419</v>
      </c>
      <c r="C3" s="7" t="n">
        <v>53453</v>
      </c>
    </row>
    <row r="4" spans="1:3">
      <c r="A4" s="4" t="s">
        <v>104</v>
      </c>
      <c r="B4" s="5" t="n">
        <v>73817</v>
      </c>
      <c r="C4" s="5" t="n">
        <v>70168</v>
      </c>
    </row>
    <row r="5" spans="1:3">
      <c r="A5" s="4" t="s">
        <v>391</v>
      </c>
    </row>
    <row r="6" spans="1:3">
      <c r="A6" s="3" t="s">
        <v>407</v>
      </c>
    </row>
    <row r="7" spans="1:3">
      <c r="A7" s="4" t="s">
        <v>35</v>
      </c>
      <c r="B7" s="5" t="n">
        <v>35514</v>
      </c>
      <c r="C7" s="5" t="n">
        <v>36160</v>
      </c>
    </row>
    <row r="8" spans="1:3">
      <c r="A8" s="4" t="s">
        <v>392</v>
      </c>
    </row>
    <row r="9" spans="1:3">
      <c r="A9" s="3" t="s">
        <v>407</v>
      </c>
    </row>
    <row r="10" spans="1:3">
      <c r="A10" s="4" t="s">
        <v>35</v>
      </c>
      <c r="B10" s="5" t="n">
        <v>15905</v>
      </c>
      <c r="C10" s="5" t="n">
        <v>17293</v>
      </c>
    </row>
    <row r="11" spans="1:3">
      <c r="A11" s="4" t="s">
        <v>408</v>
      </c>
    </row>
    <row r="12" spans="1:3">
      <c r="A12" s="3" t="s">
        <v>407</v>
      </c>
    </row>
    <row r="13" spans="1:3">
      <c r="A13" s="4" t="s">
        <v>409</v>
      </c>
      <c r="B13" s="5" t="n">
        <v>22398</v>
      </c>
      <c r="C13" s="5" t="n">
        <v>16715</v>
      </c>
    </row>
    <row r="14" spans="1:3">
      <c r="A14" s="10" t="n">
        <v>1</v>
      </c>
    </row>
    <row r="15" spans="1:3">
      <c r="A15" s="3" t="s">
        <v>407</v>
      </c>
    </row>
    <row r="16" spans="1:3">
      <c r="A16" s="4" t="s">
        <v>104</v>
      </c>
      <c r="B16" s="5" t="n">
        <v>22398</v>
      </c>
      <c r="C16" s="5" t="n">
        <v>16715</v>
      </c>
    </row>
    <row r="17" spans="1:3">
      <c r="A17" s="4" t="s">
        <v>410</v>
      </c>
    </row>
    <row r="18" spans="1:3">
      <c r="A18" s="3" t="s">
        <v>407</v>
      </c>
    </row>
    <row r="19" spans="1:3">
      <c r="A19" s="4" t="s">
        <v>35</v>
      </c>
      <c r="B19" s="5" t="n">
        <v>0</v>
      </c>
      <c r="C19" s="5" t="n">
        <v>0</v>
      </c>
    </row>
    <row r="20" spans="1:3">
      <c r="A20" s="4" t="s">
        <v>411</v>
      </c>
    </row>
    <row r="21" spans="1:3">
      <c r="A21" s="3" t="s">
        <v>407</v>
      </c>
    </row>
    <row r="22" spans="1:3">
      <c r="A22" s="4" t="s">
        <v>35</v>
      </c>
      <c r="B22" s="5" t="n">
        <v>0</v>
      </c>
      <c r="C22" s="5" t="n">
        <v>0</v>
      </c>
    </row>
    <row r="23" spans="1:3">
      <c r="A23" s="4" t="s">
        <v>412</v>
      </c>
    </row>
    <row r="24" spans="1:3">
      <c r="A24" s="3" t="s">
        <v>407</v>
      </c>
    </row>
    <row r="25" spans="1:3">
      <c r="A25" s="4" t="s">
        <v>409</v>
      </c>
      <c r="B25" s="5" t="n">
        <v>22398</v>
      </c>
      <c r="C25" s="5" t="n">
        <v>16715</v>
      </c>
    </row>
    <row r="26" spans="1:3">
      <c r="A26" s="10" t="n">
        <v>2</v>
      </c>
    </row>
    <row r="27" spans="1:3">
      <c r="A27" s="3" t="s">
        <v>407</v>
      </c>
    </row>
    <row r="28" spans="1:3">
      <c r="A28" s="4" t="s">
        <v>104</v>
      </c>
      <c r="B28" s="5" t="n">
        <v>51419</v>
      </c>
      <c r="C28" s="5" t="n">
        <v>53453</v>
      </c>
    </row>
    <row r="29" spans="1:3">
      <c r="A29" s="4" t="s">
        <v>413</v>
      </c>
    </row>
    <row r="30" spans="1:3">
      <c r="A30" s="3" t="s">
        <v>407</v>
      </c>
    </row>
    <row r="31" spans="1:3">
      <c r="A31" s="4" t="s">
        <v>35</v>
      </c>
      <c r="B31" s="5" t="n">
        <v>35514</v>
      </c>
      <c r="C31" s="5" t="n">
        <v>36160</v>
      </c>
    </row>
    <row r="32" spans="1:3">
      <c r="A32" s="4" t="s">
        <v>414</v>
      </c>
    </row>
    <row r="33" spans="1:3">
      <c r="A33" s="3" t="s">
        <v>407</v>
      </c>
    </row>
    <row r="34" spans="1:3">
      <c r="A34" s="4" t="s">
        <v>35</v>
      </c>
      <c r="B34" s="5" t="n">
        <v>15905</v>
      </c>
      <c r="C34" s="5" t="n">
        <v>17293</v>
      </c>
    </row>
    <row r="35" spans="1:3">
      <c r="A35" s="4" t="s">
        <v>415</v>
      </c>
    </row>
    <row r="36" spans="1:3">
      <c r="A36" s="3" t="s">
        <v>407</v>
      </c>
    </row>
    <row r="37" spans="1:3">
      <c r="A37" s="4" t="s">
        <v>409</v>
      </c>
      <c r="B37" s="5" t="n">
        <v>0</v>
      </c>
      <c r="C37" s="5" t="n">
        <v>0</v>
      </c>
    </row>
    <row r="38" spans="1:3">
      <c r="A38" s="10" t="n">
        <v>3</v>
      </c>
    </row>
    <row r="39" spans="1:3">
      <c r="A39" s="3" t="s">
        <v>407</v>
      </c>
    </row>
    <row r="40" spans="1:3">
      <c r="A40" s="4" t="s">
        <v>104</v>
      </c>
      <c r="B40" s="5" t="n">
        <v>0</v>
      </c>
      <c r="C40" s="5" t="n">
        <v>0</v>
      </c>
    </row>
    <row r="41" spans="1:3">
      <c r="A41" s="4" t="s">
        <v>416</v>
      </c>
    </row>
    <row r="42" spans="1:3">
      <c r="A42" s="3" t="s">
        <v>407</v>
      </c>
    </row>
    <row r="43" spans="1:3">
      <c r="A43" s="4" t="s">
        <v>35</v>
      </c>
      <c r="B43" s="5" t="n">
        <v>0</v>
      </c>
      <c r="C43" s="5" t="n">
        <v>0</v>
      </c>
    </row>
    <row r="44" spans="1:3">
      <c r="A44" s="4" t="s">
        <v>417</v>
      </c>
    </row>
    <row r="45" spans="1:3">
      <c r="A45" s="3" t="s">
        <v>407</v>
      </c>
    </row>
    <row r="46" spans="1:3">
      <c r="A46" s="4" t="s">
        <v>35</v>
      </c>
      <c r="B46" s="5" t="n">
        <v>0</v>
      </c>
      <c r="C46" s="5" t="n">
        <v>0</v>
      </c>
    </row>
    <row r="47" spans="1:3">
      <c r="A47" s="4" t="s">
        <v>418</v>
      </c>
    </row>
    <row r="48" spans="1:3">
      <c r="A48" s="3" t="s">
        <v>407</v>
      </c>
    </row>
    <row r="49" spans="1:3">
      <c r="A49" s="4" t="s">
        <v>409</v>
      </c>
      <c r="B49" s="7" t="n">
        <v>0</v>
      </c>
      <c r="C4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9</v>
      </c>
      <c r="B1" s="2" t="s">
        <v>2</v>
      </c>
      <c r="C1" s="2" t="s">
        <v>32</v>
      </c>
    </row>
    <row r="2" spans="1:3">
      <c r="A2" s="3" t="s">
        <v>192</v>
      </c>
    </row>
    <row r="3" spans="1:3">
      <c r="A3" s="4" t="s">
        <v>420</v>
      </c>
      <c r="B3" s="7" t="n">
        <v>5743</v>
      </c>
      <c r="C3" s="7" t="n">
        <v>4277</v>
      </c>
    </row>
    <row r="4" spans="1:3">
      <c r="A4" s="4" t="s">
        <v>421</v>
      </c>
      <c r="B4" s="5" t="n">
        <v>4845</v>
      </c>
      <c r="C4" s="5" t="n">
        <v>4046</v>
      </c>
    </row>
    <row r="5" spans="1:3">
      <c r="A5" s="4" t="s">
        <v>422</v>
      </c>
      <c r="B5" s="5" t="n">
        <v>9469</v>
      </c>
      <c r="C5" s="5" t="n">
        <v>5489</v>
      </c>
    </row>
    <row r="6" spans="1:3">
      <c r="A6" s="4" t="s">
        <v>37</v>
      </c>
      <c r="B6" s="7" t="n">
        <v>20057</v>
      </c>
      <c r="C6" s="7" t="n">
        <v>13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3</v>
      </c>
      <c r="B1" s="2" t="s">
        <v>1</v>
      </c>
    </row>
    <row r="2" spans="1:3">
      <c r="B2" s="2" t="s">
        <v>2</v>
      </c>
      <c r="C2" s="2" t="s">
        <v>32</v>
      </c>
    </row>
    <row r="3" spans="1:3">
      <c r="A3" s="3" t="s">
        <v>192</v>
      </c>
    </row>
    <row r="4" spans="1:3">
      <c r="A4" s="4" t="s">
        <v>424</v>
      </c>
      <c r="B4" s="7" t="n">
        <v>1</v>
      </c>
      <c r="C4" s="6"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7" t="n">
        <v>31305</v>
      </c>
      <c r="C4" s="7" t="n">
        <v>26974</v>
      </c>
    </row>
    <row r="5" spans="1:3">
      <c r="A5" s="4" t="s">
        <v>428</v>
      </c>
      <c r="B5" s="5" t="n">
        <v>-17248</v>
      </c>
      <c r="C5" s="5" t="n">
        <v>-14816</v>
      </c>
    </row>
    <row r="6" spans="1:3">
      <c r="A6" s="4" t="s">
        <v>429</v>
      </c>
      <c r="B6" s="7" t="n">
        <v>14057</v>
      </c>
      <c r="C6" s="5" t="n">
        <v>12158</v>
      </c>
    </row>
    <row r="7" spans="1:3">
      <c r="A7" s="4" t="s">
        <v>365</v>
      </c>
    </row>
    <row r="8" spans="1:3">
      <c r="A8" s="3" t="s">
        <v>426</v>
      </c>
    </row>
    <row r="9" spans="1:3">
      <c r="A9" s="4" t="s">
        <v>430</v>
      </c>
      <c r="B9" s="4" t="s">
        <v>367</v>
      </c>
    </row>
    <row r="10" spans="1:3">
      <c r="A10" s="4" t="s">
        <v>427</v>
      </c>
      <c r="B10" s="7" t="n">
        <v>8395</v>
      </c>
      <c r="C10" s="5" t="n">
        <v>6445</v>
      </c>
    </row>
    <row r="11" spans="1:3">
      <c r="A11" s="4" t="s">
        <v>431</v>
      </c>
    </row>
    <row r="12" spans="1:3">
      <c r="A12" s="3" t="s">
        <v>426</v>
      </c>
    </row>
    <row r="13" spans="1:3">
      <c r="A13" s="4" t="s">
        <v>427</v>
      </c>
      <c r="B13" s="5" t="n">
        <v>4106</v>
      </c>
      <c r="C13" s="5" t="n">
        <v>3581</v>
      </c>
    </row>
    <row r="14" spans="1:3">
      <c r="A14" s="4" t="s">
        <v>428</v>
      </c>
      <c r="B14" s="7" t="n">
        <v>-1900</v>
      </c>
      <c r="C14" s="5" t="n">
        <v>-1500</v>
      </c>
    </row>
    <row r="15" spans="1:3">
      <c r="A15" s="4" t="s">
        <v>432</v>
      </c>
    </row>
    <row r="16" spans="1:3">
      <c r="A16" s="3" t="s">
        <v>426</v>
      </c>
    </row>
    <row r="17" spans="1:3">
      <c r="A17" s="4" t="s">
        <v>430</v>
      </c>
      <c r="B17" s="4" t="s">
        <v>361</v>
      </c>
    </row>
    <row r="18" spans="1:3">
      <c r="A18" s="4" t="s">
        <v>433</v>
      </c>
    </row>
    <row r="19" spans="1:3">
      <c r="A19" s="3" t="s">
        <v>426</v>
      </c>
    </row>
    <row r="20" spans="1:3">
      <c r="A20" s="4" t="s">
        <v>430</v>
      </c>
      <c r="B20" s="4" t="s">
        <v>367</v>
      </c>
    </row>
    <row r="21" spans="1:3">
      <c r="A21" s="4" t="s">
        <v>434</v>
      </c>
    </row>
    <row r="22" spans="1:3">
      <c r="A22" s="3" t="s">
        <v>426</v>
      </c>
    </row>
    <row r="23" spans="1:3">
      <c r="A23" s="4" t="s">
        <v>430</v>
      </c>
      <c r="B23" s="4" t="s">
        <v>369</v>
      </c>
    </row>
    <row r="24" spans="1:3">
      <c r="A24" s="4" t="s">
        <v>427</v>
      </c>
      <c r="B24" s="7" t="n">
        <v>2938</v>
      </c>
      <c r="C24" s="5" t="n">
        <v>2975</v>
      </c>
    </row>
    <row r="25" spans="1:3">
      <c r="A25" s="4" t="s">
        <v>370</v>
      </c>
    </row>
    <row r="26" spans="1:3">
      <c r="A26" s="3" t="s">
        <v>426</v>
      </c>
    </row>
    <row r="27" spans="1:3">
      <c r="A27" s="4" t="s">
        <v>430</v>
      </c>
      <c r="B27" s="4" t="s">
        <v>371</v>
      </c>
    </row>
    <row r="28" spans="1:3">
      <c r="A28" s="4" t="s">
        <v>427</v>
      </c>
      <c r="B28" s="7" t="n">
        <v>2067</v>
      </c>
      <c r="C28" s="5" t="n">
        <v>1592</v>
      </c>
    </row>
    <row r="29" spans="1:3">
      <c r="A29" s="4" t="s">
        <v>372</v>
      </c>
    </row>
    <row r="30" spans="1:3">
      <c r="A30" s="3" t="s">
        <v>426</v>
      </c>
    </row>
    <row r="31" spans="1:3">
      <c r="A31" s="4" t="s">
        <v>430</v>
      </c>
      <c r="B31" s="4" t="s">
        <v>367</v>
      </c>
    </row>
    <row r="32" spans="1:3">
      <c r="A32" s="4" t="s">
        <v>427</v>
      </c>
      <c r="B32" s="7" t="n">
        <v>1670</v>
      </c>
      <c r="C32" s="5" t="n">
        <v>1642</v>
      </c>
    </row>
    <row r="33" spans="1:3">
      <c r="A33" s="4" t="s">
        <v>435</v>
      </c>
    </row>
    <row r="34" spans="1:3">
      <c r="A34" s="3" t="s">
        <v>426</v>
      </c>
    </row>
    <row r="35" spans="1:3">
      <c r="A35" s="4" t="s">
        <v>427</v>
      </c>
      <c r="B35" s="5" t="n">
        <v>11971</v>
      </c>
      <c r="C35" s="5" t="n">
        <v>8878</v>
      </c>
    </row>
    <row r="36" spans="1:3">
      <c r="A36" s="4" t="s">
        <v>436</v>
      </c>
    </row>
    <row r="37" spans="1:3">
      <c r="A37" s="3" t="s">
        <v>426</v>
      </c>
    </row>
    <row r="38" spans="1:3">
      <c r="A38" s="4" t="s">
        <v>427</v>
      </c>
      <c r="B38" s="7" t="n">
        <v>158</v>
      </c>
      <c r="C38" s="7" t="n">
        <v>18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7</v>
      </c>
    </row>
    <row r="3" spans="1:4">
      <c r="A3" s="3" t="s">
        <v>426</v>
      </c>
    </row>
    <row r="4" spans="1:4">
      <c r="A4" s="4" t="s">
        <v>438</v>
      </c>
      <c r="B4" s="7" t="n">
        <v>17248</v>
      </c>
      <c r="C4" s="7" t="n">
        <v>14816</v>
      </c>
    </row>
    <row r="5" spans="1:4">
      <c r="A5" s="4" t="s">
        <v>134</v>
      </c>
      <c r="B5" s="5" t="n">
        <v>3300</v>
      </c>
      <c r="C5" s="5" t="n">
        <v>2900</v>
      </c>
      <c r="D5" s="7" t="n">
        <v>2300</v>
      </c>
    </row>
    <row r="6" spans="1:4">
      <c r="A6" s="4" t="s">
        <v>431</v>
      </c>
    </row>
    <row r="7" spans="1:4">
      <c r="A7" s="3" t="s">
        <v>426</v>
      </c>
    </row>
    <row r="8" spans="1:4">
      <c r="A8" s="4" t="s">
        <v>438</v>
      </c>
      <c r="B8" s="7" t="n">
        <v>1900</v>
      </c>
      <c r="C8" s="7" t="n">
        <v>1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439</v>
      </c>
      <c r="B1" s="2" t="s">
        <v>330</v>
      </c>
      <c r="D1" s="2" t="s">
        <v>1</v>
      </c>
    </row>
    <row r="2" spans="1:8">
      <c r="B2" s="2" t="s">
        <v>440</v>
      </c>
      <c r="C2" s="2" t="s">
        <v>441</v>
      </c>
      <c r="D2" s="2" t="s">
        <v>442</v>
      </c>
      <c r="E2" s="2" t="s">
        <v>345</v>
      </c>
      <c r="F2" s="2" t="s">
        <v>346</v>
      </c>
      <c r="G2" s="2" t="s">
        <v>443</v>
      </c>
      <c r="H2" s="2" t="s">
        <v>444</v>
      </c>
    </row>
    <row r="3" spans="1:8">
      <c r="A3" s="3" t="s">
        <v>445</v>
      </c>
    </row>
    <row r="4" spans="1:8">
      <c r="A4" s="4" t="s">
        <v>446</v>
      </c>
      <c r="D4" s="7" t="n">
        <v>15000000</v>
      </c>
    </row>
    <row r="5" spans="1:8">
      <c r="A5" s="4" t="s">
        <v>447</v>
      </c>
      <c r="D5" s="5" t="n">
        <v>49315000</v>
      </c>
      <c r="E5" s="7" t="n">
        <v>47844000</v>
      </c>
    </row>
    <row r="6" spans="1:8">
      <c r="A6" s="4" t="s">
        <v>41</v>
      </c>
      <c r="D6" s="5" t="n">
        <v>14057000</v>
      </c>
      <c r="E6" s="5" t="n">
        <v>12158000</v>
      </c>
    </row>
    <row r="7" spans="1:8">
      <c r="A7" s="4" t="s">
        <v>438</v>
      </c>
      <c r="D7" s="5" t="n">
        <v>17248000</v>
      </c>
      <c r="E7" s="5" t="n">
        <v>14816000</v>
      </c>
    </row>
    <row r="8" spans="1:8">
      <c r="A8" s="4" t="s">
        <v>448</v>
      </c>
    </row>
    <row r="9" spans="1:8">
      <c r="A9" s="3" t="s">
        <v>445</v>
      </c>
    </row>
    <row r="10" spans="1:8">
      <c r="A10" s="4" t="s">
        <v>41</v>
      </c>
      <c r="D10" s="5" t="n">
        <v>700000</v>
      </c>
      <c r="E10" s="5" t="n">
        <v>700000</v>
      </c>
    </row>
    <row r="11" spans="1:8">
      <c r="A11" s="4" t="s">
        <v>438</v>
      </c>
      <c r="D11" s="5" t="n">
        <v>700000</v>
      </c>
      <c r="E11" s="5" t="n">
        <v>500000</v>
      </c>
    </row>
    <row r="12" spans="1:8">
      <c r="A12" s="4" t="s">
        <v>449</v>
      </c>
    </row>
    <row r="13" spans="1:8">
      <c r="A13" s="3" t="s">
        <v>445</v>
      </c>
    </row>
    <row r="14" spans="1:8">
      <c r="A14" s="4" t="s">
        <v>446</v>
      </c>
      <c r="B14" s="7" t="n">
        <v>60000000</v>
      </c>
      <c r="C14" s="7" t="n">
        <v>45000000</v>
      </c>
    </row>
    <row r="15" spans="1:8">
      <c r="A15" s="4" t="s">
        <v>450</v>
      </c>
      <c r="C15" s="5" t="n">
        <v>20000000</v>
      </c>
    </row>
    <row r="16" spans="1:8">
      <c r="A16" s="4" t="s">
        <v>451</v>
      </c>
      <c r="C16" s="5" t="n">
        <v>1000000</v>
      </c>
    </row>
    <row r="17" spans="1:8">
      <c r="A17" s="4" t="s">
        <v>452</v>
      </c>
      <c r="C17" s="5" t="n">
        <v>300000</v>
      </c>
    </row>
    <row r="18" spans="1:8">
      <c r="A18" s="4" t="s">
        <v>453</v>
      </c>
      <c r="C18" s="5" t="n">
        <v>1400000</v>
      </c>
    </row>
    <row r="19" spans="1:8">
      <c r="A19" s="4" t="s">
        <v>454</v>
      </c>
      <c r="C19" s="7" t="n">
        <v>600000</v>
      </c>
    </row>
    <row r="20" spans="1:8">
      <c r="A20" s="4" t="s">
        <v>455</v>
      </c>
      <c r="H20" s="7" t="n">
        <v>10000000</v>
      </c>
    </row>
    <row r="21" spans="1:8">
      <c r="A21" s="4" t="s">
        <v>456</v>
      </c>
      <c r="B21" s="4" t="s">
        <v>457</v>
      </c>
    </row>
    <row r="22" spans="1:8">
      <c r="A22" s="4" t="s">
        <v>458</v>
      </c>
      <c r="B22" s="4" t="s">
        <v>459</v>
      </c>
    </row>
    <row r="23" spans="1:8">
      <c r="A23" s="4" t="s">
        <v>460</v>
      </c>
      <c r="D23" s="5" t="n">
        <v>4300000</v>
      </c>
    </row>
    <row r="24" spans="1:8">
      <c r="A24" s="4" t="s">
        <v>461</v>
      </c>
      <c r="F24" s="7" t="n">
        <v>10000000</v>
      </c>
      <c r="G24" s="7" t="n">
        <v>5000000</v>
      </c>
    </row>
    <row r="25" spans="1:8">
      <c r="A25" s="4" t="s">
        <v>462</v>
      </c>
      <c r="E25" s="5" t="n">
        <v>15000000</v>
      </c>
    </row>
    <row r="26" spans="1:8">
      <c r="A26" s="4" t="s">
        <v>447</v>
      </c>
      <c r="D26" s="7" t="n">
        <v>49300000</v>
      </c>
      <c r="E26" s="5" t="n">
        <v>47800000</v>
      </c>
    </row>
    <row r="27" spans="1:8">
      <c r="A27" s="4" t="s">
        <v>463</v>
      </c>
      <c r="B27" s="4" t="s">
        <v>464</v>
      </c>
    </row>
    <row r="28" spans="1:8">
      <c r="A28" s="4" t="s">
        <v>465</v>
      </c>
      <c r="D28" s="5" t="n">
        <v>4</v>
      </c>
    </row>
    <row r="29" spans="1:8">
      <c r="A29" s="4" t="s">
        <v>466</v>
      </c>
      <c r="B29" s="4" t="s">
        <v>467</v>
      </c>
    </row>
    <row r="30" spans="1:8">
      <c r="A30" s="4" t="s">
        <v>468</v>
      </c>
      <c r="B30" s="4" t="s">
        <v>469</v>
      </c>
    </row>
    <row r="31" spans="1:8">
      <c r="A31" s="4" t="s">
        <v>470</v>
      </c>
      <c r="B31" s="7" t="n">
        <v>1100000</v>
      </c>
    </row>
    <row r="32" spans="1:8">
      <c r="A32" s="4" t="s">
        <v>471</v>
      </c>
      <c r="D32" s="7" t="n">
        <v>2000000</v>
      </c>
    </row>
    <row r="33" spans="1:8">
      <c r="A33" s="4" t="s">
        <v>472</v>
      </c>
      <c r="D33" s="5" t="n">
        <v>85000000</v>
      </c>
    </row>
    <row r="34" spans="1:8">
      <c r="A34" s="4" t="s">
        <v>473</v>
      </c>
      <c r="D34" s="5" t="n">
        <v>15000000</v>
      </c>
    </row>
    <row r="35" spans="1:8">
      <c r="A35" s="4" t="s">
        <v>90</v>
      </c>
      <c r="D35" s="7" t="n">
        <v>6200000</v>
      </c>
      <c r="E35" s="7" t="n">
        <v>5700000</v>
      </c>
      <c r="F35" s="7" t="n">
        <v>4000000</v>
      </c>
    </row>
    <row r="36" spans="1:8">
      <c r="A36" s="4" t="s">
        <v>474</v>
      </c>
    </row>
    <row r="37" spans="1:8">
      <c r="A37" s="3" t="s">
        <v>445</v>
      </c>
    </row>
    <row r="38" spans="1:8">
      <c r="A38" s="4" t="s">
        <v>456</v>
      </c>
      <c r="B38" s="4" t="s">
        <v>475</v>
      </c>
    </row>
    <row r="39" spans="1:8">
      <c r="A39" s="4" t="s">
        <v>476</v>
      </c>
    </row>
    <row r="40" spans="1:8">
      <c r="A40" s="3" t="s">
        <v>445</v>
      </c>
    </row>
    <row r="41" spans="1:8">
      <c r="A41" s="4" t="s">
        <v>456</v>
      </c>
      <c r="B41" s="4" t="s">
        <v>457</v>
      </c>
    </row>
    <row r="42" spans="1:8">
      <c r="A42" s="4" t="s">
        <v>466</v>
      </c>
      <c r="B42" s="4" t="s">
        <v>477</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2</v>
      </c>
      <c r="D2" s="2" t="s">
        <v>77</v>
      </c>
    </row>
    <row r="3" spans="1:4">
      <c r="A3" s="3" t="s">
        <v>99</v>
      </c>
    </row>
    <row r="4" spans="1:4">
      <c r="A4" s="4" t="s">
        <v>95</v>
      </c>
      <c r="B4" s="7" t="n">
        <v>-43562</v>
      </c>
      <c r="C4" s="7" t="n">
        <v>-47089</v>
      </c>
      <c r="D4" s="7" t="n">
        <v>-45581</v>
      </c>
    </row>
    <row r="5" spans="1:4">
      <c r="A5" s="3" t="s">
        <v>100</v>
      </c>
    </row>
    <row r="6" spans="1:4">
      <c r="A6" s="4" t="s">
        <v>101</v>
      </c>
      <c r="B6" s="5" t="n">
        <v>-42</v>
      </c>
      <c r="C6" s="5" t="n">
        <v>-28</v>
      </c>
      <c r="D6" s="5" t="n">
        <v>14</v>
      </c>
    </row>
    <row r="7" spans="1:4">
      <c r="A7" s="4" t="s">
        <v>102</v>
      </c>
      <c r="B7" s="7" t="n">
        <v>-43604</v>
      </c>
      <c r="C7" s="7" t="n">
        <v>-47117</v>
      </c>
      <c r="D7" s="7" t="n">
        <v>-455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47</v>
      </c>
      <c r="B3" s="7" t="n">
        <v>49315</v>
      </c>
      <c r="C3" s="7" t="n">
        <v>47844</v>
      </c>
    </row>
    <row r="4" spans="1:3">
      <c r="A4" s="4" t="s">
        <v>480</v>
      </c>
      <c r="B4" s="5" t="n">
        <v>0</v>
      </c>
      <c r="C4" s="5" t="n">
        <v>58</v>
      </c>
    </row>
    <row r="5" spans="1:3">
      <c r="A5" s="4" t="s">
        <v>481</v>
      </c>
      <c r="B5" s="5" t="n">
        <v>49315</v>
      </c>
      <c r="C5" s="5" t="n">
        <v>47902</v>
      </c>
    </row>
    <row r="6" spans="1:3">
      <c r="A6" s="4" t="s">
        <v>482</v>
      </c>
      <c r="B6" s="5" t="n">
        <v>-384</v>
      </c>
      <c r="C6" s="5" t="n">
        <v>-478</v>
      </c>
    </row>
    <row r="7" spans="1:3">
      <c r="A7" s="4" t="s">
        <v>483</v>
      </c>
      <c r="B7" s="5" t="n">
        <v>0</v>
      </c>
      <c r="C7" s="5" t="n">
        <v>-58</v>
      </c>
    </row>
    <row r="8" spans="1:3">
      <c r="A8" s="4" t="s">
        <v>484</v>
      </c>
      <c r="B8" s="5" t="n">
        <v>48931</v>
      </c>
      <c r="C8" s="5" t="n">
        <v>47366</v>
      </c>
    </row>
    <row r="9" spans="1:3">
      <c r="A9" s="4" t="s">
        <v>449</v>
      </c>
    </row>
    <row r="10" spans="1:3">
      <c r="A10" s="3" t="s">
        <v>479</v>
      </c>
    </row>
    <row r="11" spans="1:3">
      <c r="A11" s="4" t="s">
        <v>447</v>
      </c>
      <c r="B11" s="5" t="n">
        <v>49300</v>
      </c>
      <c r="C11" s="5" t="n">
        <v>47800</v>
      </c>
    </row>
    <row r="12" spans="1:3">
      <c r="A12" s="4" t="s">
        <v>483</v>
      </c>
      <c r="B12" s="7" t="n">
        <v>0</v>
      </c>
      <c r="C12" s="7"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44</v>
      </c>
    </row>
    <row r="2" spans="1:2">
      <c r="A2" s="3" t="s">
        <v>198</v>
      </c>
    </row>
    <row r="3" spans="1:2">
      <c r="A3" s="5" t="n">
        <v>2018</v>
      </c>
      <c r="B3" s="7" t="n">
        <v>0</v>
      </c>
    </row>
    <row r="4" spans="1:2">
      <c r="A4" s="5" t="n">
        <v>2019</v>
      </c>
      <c r="B4" s="5" t="n">
        <v>0</v>
      </c>
    </row>
    <row r="5" spans="1:2">
      <c r="A5" s="5" t="n">
        <v>2020</v>
      </c>
      <c r="B5" s="5" t="n">
        <v>0</v>
      </c>
    </row>
    <row r="6" spans="1:2">
      <c r="A6" s="5" t="n">
        <v>2021</v>
      </c>
      <c r="B6" s="5" t="n">
        <v>36987</v>
      </c>
    </row>
    <row r="7" spans="1:2">
      <c r="A7" s="5" t="n">
        <v>2022</v>
      </c>
      <c r="B7" s="5" t="n">
        <v>12328</v>
      </c>
    </row>
    <row r="8" spans="1:2">
      <c r="A8" s="4" t="s">
        <v>486</v>
      </c>
      <c r="B8" s="7" t="n">
        <v>49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s>
  <sheetData>
    <row r="1" spans="1:10">
      <c r="A1" s="1" t="s">
        <v>487</v>
      </c>
      <c r="B1" s="2" t="s">
        <v>330</v>
      </c>
      <c r="D1" s="2" t="s">
        <v>342</v>
      </c>
      <c r="E1" s="2" t="s">
        <v>488</v>
      </c>
      <c r="F1" s="2" t="s">
        <v>1</v>
      </c>
      <c r="J1" s="2" t="s">
        <v>489</v>
      </c>
    </row>
    <row r="2" spans="1:10">
      <c r="B2" s="2" t="s">
        <v>490</v>
      </c>
      <c r="C2" s="2" t="s">
        <v>491</v>
      </c>
      <c r="D2" s="2" t="s">
        <v>344</v>
      </c>
      <c r="E2" s="2" t="s">
        <v>346</v>
      </c>
      <c r="F2" s="2" t="s">
        <v>492</v>
      </c>
      <c r="G2" s="2" t="s">
        <v>345</v>
      </c>
      <c r="H2" s="2" t="s">
        <v>346</v>
      </c>
      <c r="I2" s="2" t="s">
        <v>347</v>
      </c>
      <c r="J2" s="2" t="s">
        <v>345</v>
      </c>
    </row>
    <row r="3" spans="1:10">
      <c r="A3" s="3" t="s">
        <v>493</v>
      </c>
    </row>
    <row r="4" spans="1:10">
      <c r="A4" s="4" t="s">
        <v>494</v>
      </c>
      <c r="D4" s="7" t="n">
        <v>19564</v>
      </c>
      <c r="F4" s="7" t="n">
        <v>19564</v>
      </c>
      <c r="G4" s="7" t="n">
        <v>22193</v>
      </c>
      <c r="J4" s="7" t="n">
        <v>22193</v>
      </c>
    </row>
    <row r="5" spans="1:10">
      <c r="A5" s="4" t="s">
        <v>495</v>
      </c>
      <c r="F5" s="5" t="n">
        <v>42895</v>
      </c>
      <c r="G5" s="5" t="n">
        <v>17355</v>
      </c>
      <c r="H5" s="7" t="n">
        <v>6028</v>
      </c>
    </row>
    <row r="6" spans="1:10">
      <c r="A6" s="4" t="s">
        <v>53</v>
      </c>
      <c r="D6" s="5" t="n">
        <v>3304</v>
      </c>
      <c r="F6" s="5" t="n">
        <v>3304</v>
      </c>
      <c r="G6" s="5" t="n">
        <v>22664</v>
      </c>
      <c r="J6" s="5" t="n">
        <v>22664</v>
      </c>
    </row>
    <row r="7" spans="1:10">
      <c r="A7" s="4" t="s">
        <v>496</v>
      </c>
      <c r="D7" s="5" t="n">
        <v>9229</v>
      </c>
      <c r="F7" s="7" t="n">
        <v>9229</v>
      </c>
      <c r="G7" s="5" t="n">
        <v>19033</v>
      </c>
      <c r="J7" s="5" t="n">
        <v>19033</v>
      </c>
    </row>
    <row r="8" spans="1:10">
      <c r="A8" s="4" t="s">
        <v>497</v>
      </c>
      <c r="F8" s="9" t="n">
        <v>10.96</v>
      </c>
    </row>
    <row r="9" spans="1:10">
      <c r="A9" s="4" t="s">
        <v>498</v>
      </c>
    </row>
    <row r="10" spans="1:10">
      <c r="A10" s="3" t="s">
        <v>493</v>
      </c>
    </row>
    <row r="11" spans="1:10">
      <c r="A11" s="4" t="s">
        <v>499</v>
      </c>
      <c r="C11" s="7" t="n">
        <v>21500</v>
      </c>
    </row>
    <row r="12" spans="1:10">
      <c r="A12" s="4" t="s">
        <v>495</v>
      </c>
      <c r="H12" s="5" t="n">
        <v>2200</v>
      </c>
    </row>
    <row r="13" spans="1:10">
      <c r="A13" s="4" t="s">
        <v>500</v>
      </c>
      <c r="D13" s="5" t="n">
        <v>5400</v>
      </c>
      <c r="F13" s="7" t="n">
        <v>5400</v>
      </c>
    </row>
    <row r="14" spans="1:10">
      <c r="A14" s="4" t="s">
        <v>501</v>
      </c>
      <c r="F14" s="5" t="n">
        <v>200</v>
      </c>
      <c r="G14" s="5" t="n">
        <v>3200</v>
      </c>
    </row>
    <row r="15" spans="1:10">
      <c r="A15" s="4" t="s">
        <v>496</v>
      </c>
      <c r="D15" s="5" t="n">
        <v>3700</v>
      </c>
      <c r="F15" s="7" t="n">
        <v>3700</v>
      </c>
    </row>
    <row r="16" spans="1:10">
      <c r="A16" s="4" t="s">
        <v>502</v>
      </c>
      <c r="F16" s="4" t="s">
        <v>361</v>
      </c>
    </row>
    <row r="17" spans="1:10">
      <c r="A17" s="4" t="s">
        <v>503</v>
      </c>
    </row>
    <row r="18" spans="1:10">
      <c r="A18" s="3" t="s">
        <v>493</v>
      </c>
    </row>
    <row r="19" spans="1:10">
      <c r="A19" s="4" t="s">
        <v>504</v>
      </c>
      <c r="C19" s="5" t="n">
        <v>5800</v>
      </c>
      <c r="J19" s="7" t="n">
        <v>2100</v>
      </c>
    </row>
    <row r="20" spans="1:10">
      <c r="A20" s="4" t="s">
        <v>505</v>
      </c>
      <c r="I20" s="7" t="n">
        <v>6000</v>
      </c>
    </row>
    <row r="21" spans="1:10">
      <c r="A21" s="4" t="s">
        <v>506</v>
      </c>
    </row>
    <row r="22" spans="1:10">
      <c r="A22" s="3" t="s">
        <v>493</v>
      </c>
    </row>
    <row r="23" spans="1:10">
      <c r="A23" s="4" t="s">
        <v>499</v>
      </c>
      <c r="C23" s="7" t="n">
        <v>27300</v>
      </c>
    </row>
    <row r="24" spans="1:10">
      <c r="A24" s="4" t="s">
        <v>507</v>
      </c>
    </row>
    <row r="25" spans="1:10">
      <c r="A25" s="3" t="s">
        <v>493</v>
      </c>
    </row>
    <row r="26" spans="1:10">
      <c r="A26" s="4" t="s">
        <v>505</v>
      </c>
      <c r="F26" s="7" t="n">
        <v>6800</v>
      </c>
      <c r="G26" s="5" t="n">
        <v>8700</v>
      </c>
    </row>
    <row r="27" spans="1:10">
      <c r="A27" s="4" t="s">
        <v>500</v>
      </c>
      <c r="D27" s="5" t="n">
        <v>1100</v>
      </c>
      <c r="F27" s="7" t="n">
        <v>1100</v>
      </c>
    </row>
    <row r="28" spans="1:10">
      <c r="A28" s="4" t="s">
        <v>502</v>
      </c>
      <c r="F28" s="4" t="s">
        <v>361</v>
      </c>
    </row>
    <row r="29" spans="1:10">
      <c r="A29" s="4" t="s">
        <v>508</v>
      </c>
    </row>
    <row r="30" spans="1:10">
      <c r="A30" s="3" t="s">
        <v>493</v>
      </c>
    </row>
    <row r="31" spans="1:10">
      <c r="A31" s="4" t="s">
        <v>505</v>
      </c>
      <c r="E31" s="7" t="n">
        <v>3900</v>
      </c>
      <c r="G31" s="5" t="n">
        <v>12000</v>
      </c>
    </row>
    <row r="32" spans="1:10">
      <c r="A32" s="4" t="s">
        <v>501</v>
      </c>
      <c r="G32" s="5" t="n">
        <v>8500</v>
      </c>
    </row>
    <row r="33" spans="1:10">
      <c r="A33" s="4" t="s">
        <v>509</v>
      </c>
    </row>
    <row r="34" spans="1:10">
      <c r="A34" s="3" t="s">
        <v>493</v>
      </c>
    </row>
    <row r="35" spans="1:10">
      <c r="A35" s="4" t="s">
        <v>505</v>
      </c>
      <c r="H35" s="5" t="n">
        <v>3900</v>
      </c>
    </row>
    <row r="36" spans="1:10">
      <c r="A36" s="4" t="s">
        <v>510</v>
      </c>
    </row>
    <row r="37" spans="1:10">
      <c r="A37" s="3" t="s">
        <v>493</v>
      </c>
    </row>
    <row r="38" spans="1:10">
      <c r="A38" s="4" t="s">
        <v>501</v>
      </c>
      <c r="F38" s="7" t="n">
        <v>27000</v>
      </c>
      <c r="G38" s="5" t="n">
        <v>8600</v>
      </c>
      <c r="H38" s="7" t="n">
        <v>3700</v>
      </c>
    </row>
    <row r="39" spans="1:10">
      <c r="A39" s="4" t="s">
        <v>496</v>
      </c>
      <c r="D39" s="5" t="n">
        <v>1000</v>
      </c>
      <c r="F39" s="5" t="n">
        <v>1000</v>
      </c>
    </row>
    <row r="40" spans="1:10">
      <c r="A40" s="4" t="s">
        <v>511</v>
      </c>
    </row>
    <row r="41" spans="1:10">
      <c r="A41" s="3" t="s">
        <v>493</v>
      </c>
    </row>
    <row r="42" spans="1:10">
      <c r="A42" s="4" t="s">
        <v>505</v>
      </c>
      <c r="F42" s="5" t="n">
        <v>900</v>
      </c>
      <c r="G42" s="5" t="n">
        <v>2400</v>
      </c>
    </row>
    <row r="43" spans="1:10">
      <c r="A43" s="4" t="s">
        <v>501</v>
      </c>
      <c r="F43" s="5" t="n">
        <v>11500</v>
      </c>
      <c r="G43" s="5" t="n">
        <v>4800</v>
      </c>
    </row>
    <row r="44" spans="1:10">
      <c r="A44" s="4" t="s">
        <v>512</v>
      </c>
      <c r="F44" s="5" t="n">
        <v>1000</v>
      </c>
    </row>
    <row r="45" spans="1:10">
      <c r="A45" s="4" t="s">
        <v>513</v>
      </c>
    </row>
    <row r="46" spans="1:10">
      <c r="A46" s="3" t="s">
        <v>493</v>
      </c>
    </row>
    <row r="47" spans="1:10">
      <c r="A47" s="4" t="s">
        <v>505</v>
      </c>
      <c r="G47" s="7" t="n">
        <v>6000</v>
      </c>
    </row>
    <row r="48" spans="1:10">
      <c r="A48" s="4" t="s">
        <v>514</v>
      </c>
    </row>
    <row r="49" spans="1:10">
      <c r="A49" s="3" t="s">
        <v>493</v>
      </c>
    </row>
    <row r="50" spans="1:10">
      <c r="A50" s="4" t="s">
        <v>505</v>
      </c>
      <c r="D50" s="5" t="n">
        <v>13400</v>
      </c>
    </row>
    <row r="51" spans="1:10">
      <c r="A51" s="4" t="s">
        <v>501</v>
      </c>
      <c r="F51" s="5" t="n">
        <v>3700</v>
      </c>
    </row>
    <row r="52" spans="1:10">
      <c r="A52" s="4" t="s">
        <v>515</v>
      </c>
      <c r="B52" s="5" t="n">
        <v>3</v>
      </c>
    </row>
    <row r="53" spans="1:10">
      <c r="A53" s="4" t="s">
        <v>516</v>
      </c>
      <c r="B53" s="5" t="n">
        <v>10</v>
      </c>
    </row>
    <row r="54" spans="1:10">
      <c r="A54" s="4" t="s">
        <v>497</v>
      </c>
      <c r="B54" s="9" t="n">
        <v>16.75</v>
      </c>
    </row>
    <row r="55" spans="1:10">
      <c r="A55" s="4" t="s">
        <v>517</v>
      </c>
      <c r="B55" s="7" t="n">
        <v>6700</v>
      </c>
    </row>
    <row r="56" spans="1:10">
      <c r="A56" s="4" t="s">
        <v>518</v>
      </c>
      <c r="D56" s="7" t="n">
        <v>8300</v>
      </c>
      <c r="F56" s="7" t="n">
        <v>8300</v>
      </c>
    </row>
    <row r="57" spans="1:10">
      <c r="A57" s="4" t="s">
        <v>519</v>
      </c>
    </row>
    <row r="58" spans="1:10">
      <c r="A58" s="3" t="s">
        <v>493</v>
      </c>
    </row>
    <row r="59" spans="1:10">
      <c r="A59" s="4" t="s">
        <v>501</v>
      </c>
      <c r="B59" s="7" t="n">
        <v>50000</v>
      </c>
    </row>
    <row r="60" spans="1:10">
      <c r="A60" s="4" t="s">
        <v>520</v>
      </c>
      <c r="B60" s="5" t="n">
        <v>1</v>
      </c>
    </row>
  </sheetData>
  <mergeCells count="3">
    <mergeCell ref="A1:A2"/>
    <mergeCell ref="B1:C1"/>
    <mergeCell ref="F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521</v>
      </c>
      <c r="B1" s="2" t="s">
        <v>1</v>
      </c>
    </row>
    <row r="2" spans="1:3">
      <c r="B2" s="2" t="s">
        <v>522</v>
      </c>
      <c r="C2" s="2" t="s">
        <v>523</v>
      </c>
    </row>
    <row r="3" spans="1:3">
      <c r="A3" s="3" t="s">
        <v>204</v>
      </c>
    </row>
    <row r="4" spans="1:3">
      <c r="A4" s="4" t="s">
        <v>524</v>
      </c>
      <c r="B4" s="5" t="n">
        <v>1</v>
      </c>
    </row>
    <row r="5" spans="1:3">
      <c r="A5" s="4" t="s">
        <v>70</v>
      </c>
      <c r="B5" s="5" t="n">
        <v>15000000</v>
      </c>
      <c r="C5" s="5" t="n">
        <v>15000000</v>
      </c>
    </row>
    <row r="6" spans="1:3">
      <c r="A6" s="4" t="s">
        <v>71</v>
      </c>
      <c r="B6" s="5" t="n">
        <v>0</v>
      </c>
      <c r="C6" s="5" t="n">
        <v>0</v>
      </c>
    </row>
    <row r="7" spans="1:3">
      <c r="A7" s="4" t="s">
        <v>525</v>
      </c>
      <c r="B7" s="5" t="n">
        <v>0</v>
      </c>
    </row>
    <row r="8" spans="1:3">
      <c r="A8" s="4" t="s">
        <v>526</v>
      </c>
      <c r="B8" s="5" t="n">
        <v>355585</v>
      </c>
    </row>
    <row r="9" spans="1:3">
      <c r="A9" s="4" t="s">
        <v>527</v>
      </c>
      <c r="B9" s="9" t="n">
        <v>10.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45"/>
    <col customWidth="1" max="4" min="4" width="37"/>
    <col customWidth="1" max="5" min="5" width="37"/>
  </cols>
  <sheetData>
    <row r="1" spans="1:5">
      <c r="A1" s="1" t="s">
        <v>528</v>
      </c>
      <c r="B1" s="2" t="s">
        <v>330</v>
      </c>
      <c r="C1" s="2" t="s">
        <v>1</v>
      </c>
    </row>
    <row r="2" spans="1:5">
      <c r="B2" s="2" t="s">
        <v>529</v>
      </c>
      <c r="C2" s="2" t="s">
        <v>530</v>
      </c>
      <c r="D2" s="2" t="s">
        <v>531</v>
      </c>
      <c r="E2" s="2" t="s">
        <v>532</v>
      </c>
    </row>
    <row r="3" spans="1:5">
      <c r="A3" s="3" t="s">
        <v>533</v>
      </c>
    </row>
    <row r="4" spans="1:5">
      <c r="A4" s="4" t="s">
        <v>534</v>
      </c>
      <c r="C4" s="9" t="n">
        <v>9.08</v>
      </c>
      <c r="D4" s="9" t="n">
        <v>6.79</v>
      </c>
      <c r="E4" s="9" t="n">
        <v>7.07</v>
      </c>
    </row>
    <row r="5" spans="1:5">
      <c r="A5" s="4" t="s">
        <v>535</v>
      </c>
      <c r="C5" s="7" t="n">
        <v>2400000</v>
      </c>
      <c r="D5" s="7" t="n">
        <v>5000000</v>
      </c>
      <c r="E5" s="7" t="n">
        <v>2100000</v>
      </c>
    </row>
    <row r="6" spans="1:5">
      <c r="A6" s="4" t="s">
        <v>536</v>
      </c>
      <c r="C6" s="5" t="n">
        <v>8900000</v>
      </c>
      <c r="D6" s="5" t="n">
        <v>6800000</v>
      </c>
      <c r="E6" s="5" t="n">
        <v>6500000</v>
      </c>
    </row>
    <row r="7" spans="1:5">
      <c r="A7" s="4" t="s">
        <v>537</v>
      </c>
      <c r="C7" s="7" t="n">
        <v>19200000</v>
      </c>
    </row>
    <row r="8" spans="1:5">
      <c r="A8" s="4" t="s">
        <v>538</v>
      </c>
      <c r="C8" s="4" t="s">
        <v>539</v>
      </c>
    </row>
    <row r="9" spans="1:5">
      <c r="A9" s="4" t="s">
        <v>540</v>
      </c>
      <c r="C9" s="7" t="n">
        <v>0</v>
      </c>
    </row>
    <row r="10" spans="1:5">
      <c r="A10" s="4" t="s">
        <v>541</v>
      </c>
      <c r="C10" s="7" t="n">
        <v>11369000</v>
      </c>
      <c r="D10" s="5" t="n">
        <v>9038000</v>
      </c>
      <c r="E10" s="7" t="n">
        <v>6278000</v>
      </c>
    </row>
    <row r="11" spans="1:5">
      <c r="A11" s="4" t="s">
        <v>542</v>
      </c>
    </row>
    <row r="12" spans="1:5">
      <c r="A12" s="3" t="s">
        <v>533</v>
      </c>
    </row>
    <row r="13" spans="1:5">
      <c r="A13" s="4" t="s">
        <v>543</v>
      </c>
      <c r="C13" s="5" t="n">
        <v>7501801</v>
      </c>
    </row>
    <row r="14" spans="1:5">
      <c r="A14" s="4" t="s">
        <v>544</v>
      </c>
      <c r="C14" s="4" t="s">
        <v>545</v>
      </c>
    </row>
    <row r="15" spans="1:5">
      <c r="A15" s="4" t="s">
        <v>546</v>
      </c>
      <c r="C15" s="4" t="s">
        <v>547</v>
      </c>
    </row>
    <row r="16" spans="1:5">
      <c r="A16" s="4" t="s">
        <v>548</v>
      </c>
    </row>
    <row r="17" spans="1:5">
      <c r="A17" s="3" t="s">
        <v>533</v>
      </c>
    </row>
    <row r="18" spans="1:5">
      <c r="A18" s="4" t="s">
        <v>549</v>
      </c>
      <c r="C18" s="5" t="n">
        <v>109</v>
      </c>
    </row>
    <row r="19" spans="1:5">
      <c r="A19" s="4" t="s">
        <v>550</v>
      </c>
      <c r="C19" s="5" t="n">
        <v>265000</v>
      </c>
    </row>
    <row r="20" spans="1:5">
      <c r="A20" s="4" t="s">
        <v>551</v>
      </c>
      <c r="C20" s="7" t="n">
        <v>50000</v>
      </c>
    </row>
    <row r="21" spans="1:5">
      <c r="A21" s="4" t="s">
        <v>552</v>
      </c>
    </row>
    <row r="22" spans="1:5">
      <c r="A22" s="3" t="s">
        <v>533</v>
      </c>
    </row>
    <row r="23" spans="1:5">
      <c r="A23" s="4" t="s">
        <v>553</v>
      </c>
      <c r="C23" s="7" t="n">
        <v>1083000</v>
      </c>
      <c r="D23" s="7" t="n">
        <v>64000</v>
      </c>
    </row>
    <row r="24" spans="1:5">
      <c r="A24" s="4" t="s">
        <v>554</v>
      </c>
      <c r="C24" s="5" t="n">
        <v>66956</v>
      </c>
      <c r="D24" s="5" t="n">
        <v>0</v>
      </c>
      <c r="E24" s="5" t="n">
        <v>0</v>
      </c>
    </row>
    <row r="25" spans="1:5">
      <c r="A25" s="4" t="s">
        <v>555</v>
      </c>
    </row>
    <row r="26" spans="1:5">
      <c r="A26" s="3" t="s">
        <v>533</v>
      </c>
    </row>
    <row r="27" spans="1:5">
      <c r="A27" s="4" t="s">
        <v>556</v>
      </c>
      <c r="B27" s="4" t="s">
        <v>357</v>
      </c>
    </row>
    <row r="28" spans="1:5">
      <c r="A28" s="4" t="s">
        <v>557</v>
      </c>
      <c r="B28" s="4" t="s">
        <v>558</v>
      </c>
    </row>
    <row r="29" spans="1:5">
      <c r="A29" s="4" t="s">
        <v>559</v>
      </c>
      <c r="B29" s="4" t="s">
        <v>560</v>
      </c>
    </row>
    <row r="30" spans="1:5">
      <c r="A30" s="4" t="s">
        <v>561</v>
      </c>
      <c r="C30" s="5" t="n">
        <v>138972</v>
      </c>
      <c r="D30" s="5" t="n">
        <v>139195</v>
      </c>
      <c r="E30" s="5" t="n">
        <v>136078</v>
      </c>
    </row>
    <row r="31" spans="1:5">
      <c r="A31" s="4" t="s">
        <v>541</v>
      </c>
      <c r="C31" s="7" t="n">
        <v>800000</v>
      </c>
      <c r="D31" s="7" t="n">
        <v>800000</v>
      </c>
      <c r="E31" s="7" t="n">
        <v>400000</v>
      </c>
    </row>
    <row r="32" spans="1:5">
      <c r="A32" s="4" t="s">
        <v>562</v>
      </c>
      <c r="C32" s="5" t="n">
        <v>825442</v>
      </c>
    </row>
    <row r="33" spans="1:5">
      <c r="A33" s="4" t="s">
        <v>563</v>
      </c>
      <c r="C33" s="5" t="n">
        <v>269811</v>
      </c>
    </row>
    <row r="34" spans="1:5">
      <c r="A34" s="4" t="s">
        <v>564</v>
      </c>
    </row>
    <row r="35" spans="1:5">
      <c r="A35" s="3" t="s">
        <v>533</v>
      </c>
    </row>
    <row r="36" spans="1:5">
      <c r="A36" s="4" t="s">
        <v>565</v>
      </c>
      <c r="B36" s="4" t="s">
        <v>566</v>
      </c>
    </row>
    <row r="37" spans="1:5">
      <c r="A37" s="4" t="s">
        <v>567</v>
      </c>
    </row>
    <row r="38" spans="1:5">
      <c r="A38" s="3" t="s">
        <v>533</v>
      </c>
    </row>
    <row r="39" spans="1:5">
      <c r="A39" s="4" t="s">
        <v>565</v>
      </c>
      <c r="B39" s="4" t="s">
        <v>38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68</v>
      </c>
      <c r="B1" s="2" t="s">
        <v>1</v>
      </c>
    </row>
    <row r="2" spans="1:3">
      <c r="B2" s="2" t="s">
        <v>2</v>
      </c>
      <c r="C2" s="2" t="s">
        <v>32</v>
      </c>
    </row>
    <row r="3" spans="1:3">
      <c r="A3" s="3" t="s">
        <v>569</v>
      </c>
    </row>
    <row r="4" spans="1:3">
      <c r="A4" s="4" t="s">
        <v>570</v>
      </c>
      <c r="B4" s="5" t="n">
        <v>4721941</v>
      </c>
    </row>
    <row r="5" spans="1:3">
      <c r="A5" s="4" t="s">
        <v>571</v>
      </c>
      <c r="B5" s="5" t="n">
        <v>1180086</v>
      </c>
    </row>
    <row r="6" spans="1:3">
      <c r="A6" s="4" t="s">
        <v>572</v>
      </c>
      <c r="B6" s="5" t="n">
        <v>-478078</v>
      </c>
    </row>
    <row r="7" spans="1:3">
      <c r="A7" s="4" t="s">
        <v>573</v>
      </c>
      <c r="B7" s="5" t="n">
        <v>-227696</v>
      </c>
    </row>
    <row r="8" spans="1:3">
      <c r="A8" s="4" t="s">
        <v>574</v>
      </c>
      <c r="B8" s="5" t="n">
        <v>5196253</v>
      </c>
      <c r="C8" s="5" t="n">
        <v>4721941</v>
      </c>
    </row>
    <row r="9" spans="1:3">
      <c r="A9" s="4" t="s">
        <v>575</v>
      </c>
      <c r="B9" s="5" t="n">
        <v>4792694</v>
      </c>
    </row>
    <row r="10" spans="1:3">
      <c r="A10" s="4" t="s">
        <v>576</v>
      </c>
      <c r="B10" s="5" t="n">
        <v>3437421</v>
      </c>
    </row>
    <row r="11" spans="1:3">
      <c r="A11" s="3" t="s">
        <v>577</v>
      </c>
    </row>
    <row r="12" spans="1:3">
      <c r="A12" s="4" t="s">
        <v>578</v>
      </c>
      <c r="B12" s="7" t="n">
        <v>12</v>
      </c>
    </row>
    <row r="13" spans="1:3">
      <c r="A13" s="4" t="s">
        <v>579</v>
      </c>
      <c r="B13" s="11" t="n">
        <v>17.9</v>
      </c>
    </row>
    <row r="14" spans="1:3">
      <c r="A14" s="4" t="s">
        <v>580</v>
      </c>
      <c r="B14" s="11" t="n">
        <v>15.9</v>
      </c>
    </row>
    <row r="15" spans="1:3">
      <c r="A15" s="4" t="s">
        <v>581</v>
      </c>
      <c r="B15" s="11" t="n">
        <v>4.78</v>
      </c>
    </row>
    <row r="16" spans="1:3">
      <c r="A16" s="4" t="s">
        <v>582</v>
      </c>
      <c r="B16" s="11" t="n">
        <v>13.32</v>
      </c>
      <c r="C16" s="7" t="n">
        <v>12</v>
      </c>
    </row>
    <row r="17" spans="1:3">
      <c r="A17" s="4" t="s">
        <v>583</v>
      </c>
      <c r="B17" s="11" t="n">
        <v>13.07</v>
      </c>
    </row>
    <row r="18" spans="1:3">
      <c r="A18" s="4" t="s">
        <v>584</v>
      </c>
      <c r="B18" s="9" t="n">
        <v>11.9</v>
      </c>
    </row>
    <row r="19" spans="1:3">
      <c r="A19" s="3" t="s">
        <v>585</v>
      </c>
    </row>
    <row r="20" spans="1:3">
      <c r="A20" s="4" t="s">
        <v>586</v>
      </c>
      <c r="B20" s="4" t="s">
        <v>587</v>
      </c>
      <c r="C20" s="4" t="s">
        <v>588</v>
      </c>
    </row>
    <row r="21" spans="1:3">
      <c r="A21" s="4" t="s">
        <v>589</v>
      </c>
      <c r="B21" s="4" t="s">
        <v>590</v>
      </c>
    </row>
    <row r="22" spans="1:3">
      <c r="A22" s="4" t="s">
        <v>591</v>
      </c>
      <c r="B22" s="4" t="s">
        <v>592</v>
      </c>
    </row>
    <row r="23" spans="1:3">
      <c r="A23" s="3" t="s">
        <v>593</v>
      </c>
    </row>
    <row r="24" spans="1:3">
      <c r="A24" s="4" t="s">
        <v>586</v>
      </c>
      <c r="B24" s="7" t="n">
        <v>3861</v>
      </c>
      <c r="C24" s="7" t="n">
        <v>48670</v>
      </c>
    </row>
    <row r="25" spans="1:3">
      <c r="A25" s="4" t="s">
        <v>594</v>
      </c>
      <c r="B25" s="5" t="n">
        <v>3861</v>
      </c>
    </row>
    <row r="26" spans="1:3">
      <c r="A26" s="4" t="s">
        <v>591</v>
      </c>
      <c r="B26" s="7" t="n">
        <v>38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3" t="s">
        <v>597</v>
      </c>
    </row>
    <row r="4" spans="1:2">
      <c r="A4" s="4" t="s">
        <v>598</v>
      </c>
      <c r="B4" s="5" t="n">
        <v>5196253</v>
      </c>
    </row>
    <row r="5" spans="1:2">
      <c r="A5" s="4" t="s">
        <v>599</v>
      </c>
      <c r="B5" s="5" t="n">
        <v>3437421</v>
      </c>
    </row>
    <row r="6" spans="1:2">
      <c r="A6" s="9" t="n">
        <v>1.92</v>
      </c>
    </row>
    <row r="7" spans="1:2">
      <c r="A7" s="3" t="s">
        <v>597</v>
      </c>
    </row>
    <row r="8" spans="1:2">
      <c r="A8" s="4" t="s">
        <v>600</v>
      </c>
      <c r="B8" s="7" t="n">
        <v>0</v>
      </c>
    </row>
    <row r="9" spans="1:2">
      <c r="A9" s="4" t="s">
        <v>601</v>
      </c>
      <c r="B9" s="9" t="n">
        <v>1.92</v>
      </c>
    </row>
    <row r="10" spans="1:2">
      <c r="A10" s="4" t="s">
        <v>598</v>
      </c>
      <c r="B10" s="5" t="n">
        <v>431345</v>
      </c>
    </row>
    <row r="11" spans="1:2">
      <c r="A11" s="4" t="s">
        <v>602</v>
      </c>
      <c r="B11" s="4" t="s">
        <v>603</v>
      </c>
    </row>
    <row r="12" spans="1:2">
      <c r="A12" s="4" t="s">
        <v>599</v>
      </c>
      <c r="B12" s="5" t="n">
        <v>431345</v>
      </c>
    </row>
    <row r="13" spans="1:2">
      <c r="A13" s="4" t="s">
        <v>604</v>
      </c>
      <c r="B13" s="4" t="s">
        <v>603</v>
      </c>
    </row>
    <row r="14" spans="1:2">
      <c r="A14" s="4" t="s">
        <v>605</v>
      </c>
    </row>
    <row r="15" spans="1:2">
      <c r="A15" s="3" t="s">
        <v>597</v>
      </c>
    </row>
    <row r="16" spans="1:2">
      <c r="A16" s="4" t="s">
        <v>600</v>
      </c>
      <c r="B16" s="9" t="n">
        <v>2.24</v>
      </c>
    </row>
    <row r="17" spans="1:2">
      <c r="A17" s="4" t="s">
        <v>601</v>
      </c>
      <c r="B17" s="9" t="n">
        <v>6.72</v>
      </c>
    </row>
    <row r="18" spans="1:2">
      <c r="A18" s="4" t="s">
        <v>598</v>
      </c>
      <c r="B18" s="5" t="n">
        <v>494155</v>
      </c>
    </row>
    <row r="19" spans="1:2">
      <c r="A19" s="4" t="s">
        <v>602</v>
      </c>
      <c r="B19" s="4" t="s">
        <v>606</v>
      </c>
    </row>
    <row r="20" spans="1:2">
      <c r="A20" s="4" t="s">
        <v>599</v>
      </c>
      <c r="B20" s="5" t="n">
        <v>494155</v>
      </c>
    </row>
    <row r="21" spans="1:2">
      <c r="A21" s="4" t="s">
        <v>604</v>
      </c>
      <c r="B21" s="4" t="s">
        <v>606</v>
      </c>
    </row>
    <row r="22" spans="1:2">
      <c r="A22" s="4" t="s">
        <v>607</v>
      </c>
    </row>
    <row r="23" spans="1:2">
      <c r="A23" s="3" t="s">
        <v>597</v>
      </c>
    </row>
    <row r="24" spans="1:2">
      <c r="A24" s="4" t="s">
        <v>600</v>
      </c>
      <c r="B24" s="9" t="n">
        <v>8.960000000000001</v>
      </c>
    </row>
    <row r="25" spans="1:2">
      <c r="A25" s="4" t="s">
        <v>601</v>
      </c>
      <c r="B25" s="9" t="n">
        <v>12.6</v>
      </c>
    </row>
    <row r="26" spans="1:2">
      <c r="A26" s="4" t="s">
        <v>598</v>
      </c>
      <c r="B26" s="5" t="n">
        <v>480694</v>
      </c>
    </row>
    <row r="27" spans="1:2">
      <c r="A27" s="4" t="s">
        <v>602</v>
      </c>
      <c r="B27" s="4" t="s">
        <v>608</v>
      </c>
    </row>
    <row r="28" spans="1:2">
      <c r="A28" s="4" t="s">
        <v>599</v>
      </c>
      <c r="B28" s="5" t="n">
        <v>384717</v>
      </c>
    </row>
    <row r="29" spans="1:2">
      <c r="A29" s="4" t="s">
        <v>604</v>
      </c>
      <c r="B29" s="4" t="s">
        <v>609</v>
      </c>
    </row>
    <row r="30" spans="1:2">
      <c r="A30" s="9" t="n">
        <v>12.77</v>
      </c>
    </row>
    <row r="31" spans="1:2">
      <c r="A31" s="3" t="s">
        <v>597</v>
      </c>
    </row>
    <row r="32" spans="1:2">
      <c r="A32" s="4" t="s">
        <v>600</v>
      </c>
      <c r="B32" s="9" t="n">
        <v>12.77</v>
      </c>
    </row>
    <row r="33" spans="1:2">
      <c r="A33" s="4" t="s">
        <v>601</v>
      </c>
      <c r="B33" s="9" t="n">
        <v>12.77</v>
      </c>
    </row>
    <row r="34" spans="1:2">
      <c r="A34" s="4" t="s">
        <v>598</v>
      </c>
      <c r="B34" s="5" t="n">
        <v>674356</v>
      </c>
    </row>
    <row r="35" spans="1:2">
      <c r="A35" s="4" t="s">
        <v>602</v>
      </c>
      <c r="B35" s="4" t="s">
        <v>610</v>
      </c>
    </row>
    <row r="36" spans="1:2">
      <c r="A36" s="4" t="s">
        <v>599</v>
      </c>
      <c r="B36" s="5" t="n">
        <v>488124</v>
      </c>
    </row>
    <row r="37" spans="1:2">
      <c r="A37" s="4" t="s">
        <v>604</v>
      </c>
      <c r="B37" s="4" t="s">
        <v>611</v>
      </c>
    </row>
    <row r="38" spans="1:2">
      <c r="A38" s="9" t="n">
        <v>12.94</v>
      </c>
    </row>
    <row r="39" spans="1:2">
      <c r="A39" s="3" t="s">
        <v>597</v>
      </c>
    </row>
    <row r="40" spans="1:2">
      <c r="A40" s="4" t="s">
        <v>600</v>
      </c>
      <c r="B40" s="9" t="n">
        <v>12.94</v>
      </c>
    </row>
    <row r="41" spans="1:2">
      <c r="A41" s="4" t="s">
        <v>601</v>
      </c>
      <c r="B41" s="9" t="n">
        <v>12.94</v>
      </c>
    </row>
    <row r="42" spans="1:2">
      <c r="A42" s="4" t="s">
        <v>598</v>
      </c>
      <c r="B42" s="5" t="n">
        <v>577212</v>
      </c>
    </row>
    <row r="43" spans="1:2">
      <c r="A43" s="4" t="s">
        <v>602</v>
      </c>
      <c r="B43" s="4" t="s">
        <v>612</v>
      </c>
    </row>
    <row r="44" spans="1:2">
      <c r="A44" s="4" t="s">
        <v>599</v>
      </c>
      <c r="B44" s="5" t="n">
        <v>276718</v>
      </c>
    </row>
    <row r="45" spans="1:2">
      <c r="A45" s="4" t="s">
        <v>604</v>
      </c>
      <c r="B45" s="4" t="s">
        <v>613</v>
      </c>
    </row>
    <row r="46" spans="1:2">
      <c r="A46" s="4" t="s">
        <v>614</v>
      </c>
    </row>
    <row r="47" spans="1:2">
      <c r="A47" s="3" t="s">
        <v>597</v>
      </c>
    </row>
    <row r="48" spans="1:2">
      <c r="A48" s="4" t="s">
        <v>600</v>
      </c>
      <c r="B48" s="9" t="n">
        <v>13.01</v>
      </c>
    </row>
    <row r="49" spans="1:2">
      <c r="A49" s="4" t="s">
        <v>601</v>
      </c>
      <c r="B49" s="9" t="n">
        <v>14.95</v>
      </c>
    </row>
    <row r="50" spans="1:2">
      <c r="A50" s="4" t="s">
        <v>598</v>
      </c>
      <c r="B50" s="5" t="n">
        <v>360230</v>
      </c>
    </row>
    <row r="51" spans="1:2">
      <c r="A51" s="4" t="s">
        <v>602</v>
      </c>
      <c r="B51" s="4" t="s">
        <v>615</v>
      </c>
    </row>
    <row r="52" spans="1:2">
      <c r="A52" s="4" t="s">
        <v>599</v>
      </c>
      <c r="B52" s="5" t="n">
        <v>241553</v>
      </c>
    </row>
    <row r="53" spans="1:2">
      <c r="A53" s="4" t="s">
        <v>604</v>
      </c>
      <c r="B53" s="4" t="s">
        <v>616</v>
      </c>
    </row>
    <row r="54" spans="1:2">
      <c r="A54" s="4" t="s">
        <v>617</v>
      </c>
    </row>
    <row r="55" spans="1:2">
      <c r="A55" s="3" t="s">
        <v>597</v>
      </c>
    </row>
    <row r="56" spans="1:2">
      <c r="A56" s="4" t="s">
        <v>600</v>
      </c>
      <c r="B56" s="9" t="n">
        <v>14.99</v>
      </c>
    </row>
    <row r="57" spans="1:2">
      <c r="A57" s="4" t="s">
        <v>601</v>
      </c>
      <c r="B57" s="9" t="n">
        <v>17.5</v>
      </c>
    </row>
    <row r="58" spans="1:2">
      <c r="A58" s="4" t="s">
        <v>598</v>
      </c>
      <c r="B58" s="5" t="n">
        <v>531282</v>
      </c>
    </row>
    <row r="59" spans="1:2">
      <c r="A59" s="4" t="s">
        <v>602</v>
      </c>
      <c r="B59" s="4" t="s">
        <v>618</v>
      </c>
    </row>
    <row r="60" spans="1:2">
      <c r="A60" s="4" t="s">
        <v>599</v>
      </c>
      <c r="B60" s="5" t="n">
        <v>218634</v>
      </c>
    </row>
    <row r="61" spans="1:2">
      <c r="A61" s="4" t="s">
        <v>604</v>
      </c>
      <c r="B61" s="4" t="s">
        <v>619</v>
      </c>
    </row>
    <row r="62" spans="1:2">
      <c r="A62" s="4" t="s">
        <v>620</v>
      </c>
    </row>
    <row r="63" spans="1:2">
      <c r="A63" s="3" t="s">
        <v>597</v>
      </c>
    </row>
    <row r="64" spans="1:2">
      <c r="A64" s="4" t="s">
        <v>600</v>
      </c>
      <c r="B64" s="9" t="n">
        <v>17.89</v>
      </c>
    </row>
    <row r="65" spans="1:2">
      <c r="A65" s="4" t="s">
        <v>601</v>
      </c>
      <c r="B65" s="9" t="n">
        <v>18.9</v>
      </c>
    </row>
    <row r="66" spans="1:2">
      <c r="A66" s="4" t="s">
        <v>598</v>
      </c>
      <c r="B66" s="5" t="n">
        <v>1346556</v>
      </c>
    </row>
    <row r="67" spans="1:2">
      <c r="A67" s="4" t="s">
        <v>602</v>
      </c>
      <c r="B67" s="4" t="s">
        <v>621</v>
      </c>
    </row>
    <row r="68" spans="1:2">
      <c r="A68" s="4" t="s">
        <v>599</v>
      </c>
      <c r="B68" s="5" t="n">
        <v>806525</v>
      </c>
    </row>
    <row r="69" spans="1:2">
      <c r="A69" s="4" t="s">
        <v>604</v>
      </c>
      <c r="B69" s="4" t="s">
        <v>622</v>
      </c>
    </row>
    <row r="70" spans="1:2">
      <c r="A70" s="4" t="s">
        <v>623</v>
      </c>
    </row>
    <row r="71" spans="1:2">
      <c r="A71" s="3" t="s">
        <v>597</v>
      </c>
    </row>
    <row r="72" spans="1:2">
      <c r="A72" s="4" t="s">
        <v>600</v>
      </c>
      <c r="B72" s="9" t="n">
        <v>19.09</v>
      </c>
    </row>
    <row r="73" spans="1:2">
      <c r="A73" s="4" t="s">
        <v>601</v>
      </c>
      <c r="B73" s="9" t="n">
        <v>22.71</v>
      </c>
    </row>
    <row r="74" spans="1:2">
      <c r="A74" s="4" t="s">
        <v>598</v>
      </c>
      <c r="B74" s="5" t="n">
        <v>300423</v>
      </c>
    </row>
    <row r="75" spans="1:2">
      <c r="A75" s="4" t="s">
        <v>602</v>
      </c>
      <c r="B75" s="4" t="s">
        <v>624</v>
      </c>
    </row>
    <row r="76" spans="1:2">
      <c r="A76" s="4" t="s">
        <v>599</v>
      </c>
      <c r="B76" s="5" t="n">
        <v>95650</v>
      </c>
    </row>
    <row r="77" spans="1:2">
      <c r="A77" s="4" t="s">
        <v>604</v>
      </c>
      <c r="B77"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7</v>
      </c>
    </row>
    <row r="3" spans="1:4">
      <c r="A3" s="3" t="s">
        <v>627</v>
      </c>
    </row>
    <row r="4" spans="1:4">
      <c r="A4" s="4" t="s">
        <v>628</v>
      </c>
      <c r="B4" s="5" t="n">
        <v>163602</v>
      </c>
    </row>
    <row r="5" spans="1:4">
      <c r="A5" s="4" t="s">
        <v>571</v>
      </c>
      <c r="B5" s="5" t="n">
        <v>603493</v>
      </c>
    </row>
    <row r="6" spans="1:4">
      <c r="A6" s="4" t="s">
        <v>629</v>
      </c>
      <c r="B6" s="5" t="n">
        <v>-66956</v>
      </c>
      <c r="C6" s="5" t="n">
        <v>0</v>
      </c>
      <c r="D6" s="5" t="n">
        <v>0</v>
      </c>
    </row>
    <row r="7" spans="1:4">
      <c r="A7" s="4" t="s">
        <v>630</v>
      </c>
      <c r="B7" s="5" t="n">
        <v>-38432</v>
      </c>
    </row>
    <row r="8" spans="1:4">
      <c r="A8" s="4" t="s">
        <v>631</v>
      </c>
      <c r="B8" s="5" t="n">
        <v>661707</v>
      </c>
      <c r="C8" s="5" t="n">
        <v>163602</v>
      </c>
    </row>
    <row r="9" spans="1:4">
      <c r="A9" s="3" t="s">
        <v>632</v>
      </c>
    </row>
    <row r="10" spans="1:4">
      <c r="A10" s="4" t="s">
        <v>633</v>
      </c>
      <c r="B10" s="9" t="n">
        <v>15.7</v>
      </c>
    </row>
    <row r="11" spans="1:4">
      <c r="A11" s="4" t="s">
        <v>579</v>
      </c>
      <c r="B11" s="11" t="n">
        <v>10.73</v>
      </c>
    </row>
    <row r="12" spans="1:4">
      <c r="A12" s="4" t="s">
        <v>634</v>
      </c>
      <c r="B12" s="11" t="n">
        <v>15.77</v>
      </c>
    </row>
    <row r="13" spans="1:4">
      <c r="A13" s="4" t="s">
        <v>635</v>
      </c>
      <c r="B13" s="11" t="n">
        <v>17.2</v>
      </c>
    </row>
    <row r="14" spans="1:4">
      <c r="A14" s="4" t="s">
        <v>636</v>
      </c>
      <c r="B14" s="9" t="n">
        <v>11.07</v>
      </c>
      <c r="C14" s="9" t="n">
        <v>1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7</v>
      </c>
    </row>
    <row r="3" spans="1:4">
      <c r="A3" s="3" t="s">
        <v>638</v>
      </c>
    </row>
    <row r="4" spans="1:4">
      <c r="A4" s="4" t="s">
        <v>135</v>
      </c>
      <c r="B4" s="7" t="n">
        <v>10619</v>
      </c>
      <c r="C4" s="7" t="n">
        <v>8196</v>
      </c>
      <c r="D4" s="7" t="n">
        <v>5843</v>
      </c>
    </row>
    <row r="5" spans="1:4">
      <c r="A5" s="4" t="s">
        <v>639</v>
      </c>
    </row>
    <row r="6" spans="1:4">
      <c r="A6" s="3" t="s">
        <v>638</v>
      </c>
    </row>
    <row r="7" spans="1:4">
      <c r="A7" s="4" t="s">
        <v>135</v>
      </c>
      <c r="B7" s="5" t="n">
        <v>719</v>
      </c>
      <c r="C7" s="5" t="n">
        <v>548</v>
      </c>
      <c r="D7" s="5" t="n">
        <v>471</v>
      </c>
    </row>
    <row r="8" spans="1:4">
      <c r="A8" s="4" t="s">
        <v>84</v>
      </c>
    </row>
    <row r="9" spans="1:4">
      <c r="A9" s="3" t="s">
        <v>638</v>
      </c>
    </row>
    <row r="10" spans="1:4">
      <c r="A10" s="4" t="s">
        <v>135</v>
      </c>
      <c r="B10" s="5" t="n">
        <v>2853</v>
      </c>
      <c r="C10" s="5" t="n">
        <v>2046</v>
      </c>
      <c r="D10" s="5" t="n">
        <v>1453</v>
      </c>
    </row>
    <row r="11" spans="1:4">
      <c r="A11" s="4" t="s">
        <v>85</v>
      </c>
    </row>
    <row r="12" spans="1:4">
      <c r="A12" s="3" t="s">
        <v>638</v>
      </c>
    </row>
    <row r="13" spans="1:4">
      <c r="A13" s="4" t="s">
        <v>135</v>
      </c>
      <c r="B13" s="7" t="n">
        <v>7047</v>
      </c>
      <c r="C13" s="7" t="n">
        <v>5602</v>
      </c>
      <c r="D13" s="7" t="n">
        <v>39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640</v>
      </c>
      <c r="B1" s="2" t="s">
        <v>1</v>
      </c>
    </row>
    <row r="2" spans="1:4">
      <c r="B2" s="2" t="s">
        <v>2</v>
      </c>
      <c r="C2" s="2" t="s">
        <v>32</v>
      </c>
      <c r="D2" s="2" t="s">
        <v>77</v>
      </c>
    </row>
    <row r="3" spans="1:4">
      <c r="A3" s="3" t="s">
        <v>533</v>
      </c>
    </row>
    <row r="4" spans="1:4">
      <c r="A4" s="4" t="s">
        <v>641</v>
      </c>
      <c r="D4" s="4" t="s">
        <v>642</v>
      </c>
    </row>
    <row r="5" spans="1:4">
      <c r="A5" s="4" t="s">
        <v>643</v>
      </c>
      <c r="B5" s="4" t="s">
        <v>566</v>
      </c>
      <c r="C5" s="4" t="s">
        <v>566</v>
      </c>
      <c r="D5" s="4" t="s">
        <v>566</v>
      </c>
    </row>
    <row r="6" spans="1:4">
      <c r="A6" s="4" t="s">
        <v>644</v>
      </c>
      <c r="C6" s="4" t="s">
        <v>645</v>
      </c>
      <c r="D6" s="4" t="s">
        <v>646</v>
      </c>
    </row>
    <row r="7" spans="1:4">
      <c r="A7" s="4" t="s">
        <v>373</v>
      </c>
    </row>
    <row r="8" spans="1:4">
      <c r="A8" s="3" t="s">
        <v>533</v>
      </c>
    </row>
    <row r="9" spans="1:4">
      <c r="A9" s="4" t="s">
        <v>647</v>
      </c>
      <c r="B9" s="4" t="s">
        <v>648</v>
      </c>
      <c r="C9" s="4" t="s">
        <v>649</v>
      </c>
      <c r="D9" s="4" t="s">
        <v>650</v>
      </c>
    </row>
    <row r="10" spans="1:4">
      <c r="A10" s="4" t="s">
        <v>641</v>
      </c>
      <c r="B10" s="4" t="s">
        <v>651</v>
      </c>
      <c r="C10" s="4" t="s">
        <v>651</v>
      </c>
    </row>
    <row r="11" spans="1:4">
      <c r="A11" s="4" t="s">
        <v>644</v>
      </c>
      <c r="B11" s="4" t="s">
        <v>652</v>
      </c>
    </row>
    <row r="12" spans="1:4">
      <c r="A12" s="4" t="s">
        <v>376</v>
      </c>
    </row>
    <row r="13" spans="1:4">
      <c r="A13" s="3" t="s">
        <v>533</v>
      </c>
    </row>
    <row r="14" spans="1:4">
      <c r="A14" s="4" t="s">
        <v>647</v>
      </c>
      <c r="B14" s="4" t="s">
        <v>653</v>
      </c>
      <c r="C14" s="4" t="s">
        <v>654</v>
      </c>
      <c r="D14" s="4" t="s">
        <v>655</v>
      </c>
    </row>
    <row r="15" spans="1:4">
      <c r="A15" s="4" t="s">
        <v>641</v>
      </c>
      <c r="B15" s="4" t="s">
        <v>642</v>
      </c>
      <c r="C15" s="4" t="s">
        <v>656</v>
      </c>
    </row>
    <row r="16" spans="1:4">
      <c r="A16" s="4" t="s">
        <v>644</v>
      </c>
      <c r="B16" s="4" t="s">
        <v>6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5"/>
    <col customWidth="1" max="6" min="6" width="20"/>
  </cols>
  <sheetData>
    <row r="1" spans="1:6">
      <c r="A1" s="1" t="s">
        <v>103</v>
      </c>
      <c r="B1" s="2" t="s">
        <v>104</v>
      </c>
      <c r="C1" s="2" t="s">
        <v>105</v>
      </c>
      <c r="D1" s="2" t="s">
        <v>106</v>
      </c>
      <c r="E1" s="2" t="s">
        <v>107</v>
      </c>
      <c r="F1" s="2" t="s">
        <v>108</v>
      </c>
    </row>
    <row r="2" spans="1:6">
      <c r="A2" s="4" t="s">
        <v>109</v>
      </c>
      <c r="C2" s="5" t="n">
        <v>18272</v>
      </c>
    </row>
    <row r="3" spans="1:6">
      <c r="A3" s="4" t="s">
        <v>110</v>
      </c>
      <c r="B3" s="7" t="n">
        <v>44813</v>
      </c>
      <c r="C3" s="7" t="n">
        <v>2</v>
      </c>
      <c r="D3" s="7" t="n">
        <v>221724</v>
      </c>
      <c r="E3" s="7" t="n">
        <v>-43</v>
      </c>
      <c r="F3" s="7" t="n">
        <v>-176870</v>
      </c>
    </row>
    <row r="4" spans="1:6">
      <c r="A4" s="3" t="s">
        <v>111</v>
      </c>
    </row>
    <row r="5" spans="1:6">
      <c r="A5" s="4" t="s">
        <v>112</v>
      </c>
      <c r="C5" s="5" t="n">
        <v>960</v>
      </c>
    </row>
    <row r="6" spans="1:6">
      <c r="A6" s="4" t="s">
        <v>113</v>
      </c>
      <c r="B6" s="5" t="n">
        <v>12518</v>
      </c>
      <c r="C6" s="7" t="n">
        <v>0</v>
      </c>
      <c r="D6" s="5" t="n">
        <v>12518</v>
      </c>
    </row>
    <row r="7" spans="1:6">
      <c r="A7" s="4" t="s">
        <v>114</v>
      </c>
      <c r="B7" s="5" t="n">
        <v>0</v>
      </c>
    </row>
    <row r="8" spans="1:6">
      <c r="A8" s="4" t="s">
        <v>115</v>
      </c>
      <c r="C8" s="5" t="n">
        <v>136</v>
      </c>
    </row>
    <row r="9" spans="1:6">
      <c r="A9" s="4" t="s">
        <v>116</v>
      </c>
      <c r="B9" s="5" t="n">
        <v>1295</v>
      </c>
      <c r="D9" s="5" t="n">
        <v>1295</v>
      </c>
    </row>
    <row r="10" spans="1:6">
      <c r="A10" s="4" t="s">
        <v>117</v>
      </c>
      <c r="C10" s="5" t="n">
        <v>202</v>
      </c>
    </row>
    <row r="11" spans="1:6">
      <c r="A11" s="4" t="s">
        <v>118</v>
      </c>
      <c r="B11" s="5" t="n">
        <v>876</v>
      </c>
      <c r="D11" s="5" t="n">
        <v>876</v>
      </c>
    </row>
    <row r="12" spans="1:6">
      <c r="A12" s="4" t="s">
        <v>119</v>
      </c>
      <c r="C12" s="5" t="n">
        <v>0</v>
      </c>
    </row>
    <row r="13" spans="1:6">
      <c r="A13" s="4" t="s">
        <v>120</v>
      </c>
      <c r="B13" s="5" t="n">
        <v>2</v>
      </c>
      <c r="D13" s="5" t="n">
        <v>2</v>
      </c>
    </row>
    <row r="14" spans="1:6">
      <c r="A14" s="4" t="s">
        <v>121</v>
      </c>
      <c r="B14" s="5" t="n">
        <v>6278</v>
      </c>
      <c r="D14" s="5" t="n">
        <v>6278</v>
      </c>
    </row>
    <row r="15" spans="1:6">
      <c r="A15" s="4" t="s">
        <v>95</v>
      </c>
      <c r="B15" s="5" t="n">
        <v>-45581</v>
      </c>
      <c r="F15" s="5" t="n">
        <v>-45581</v>
      </c>
    </row>
    <row r="16" spans="1:6">
      <c r="A16" s="4" t="s">
        <v>63</v>
      </c>
      <c r="B16" s="5" t="n">
        <v>14</v>
      </c>
      <c r="E16" s="5" t="n">
        <v>14</v>
      </c>
    </row>
    <row r="17" spans="1:6">
      <c r="A17" s="4" t="s">
        <v>122</v>
      </c>
      <c r="C17" s="5" t="n">
        <v>19570</v>
      </c>
    </row>
    <row r="18" spans="1:6">
      <c r="A18" s="4" t="s">
        <v>123</v>
      </c>
      <c r="B18" s="5" t="n">
        <v>20215</v>
      </c>
      <c r="C18" s="7" t="n">
        <v>2</v>
      </c>
      <c r="D18" s="5" t="n">
        <v>242693</v>
      </c>
      <c r="E18" s="5" t="n">
        <v>-29</v>
      </c>
      <c r="F18" s="5" t="n">
        <v>-222451</v>
      </c>
    </row>
    <row r="19" spans="1:6">
      <c r="A19" s="3" t="s">
        <v>111</v>
      </c>
    </row>
    <row r="20" spans="1:6">
      <c r="A20" s="4" t="s">
        <v>112</v>
      </c>
      <c r="C20" s="5" t="n">
        <v>1333</v>
      </c>
    </row>
    <row r="21" spans="1:6">
      <c r="A21" s="4" t="s">
        <v>113</v>
      </c>
      <c r="B21" s="5" t="n">
        <v>26073</v>
      </c>
      <c r="D21" s="5" t="n">
        <v>26073</v>
      </c>
    </row>
    <row r="22" spans="1:6">
      <c r="A22" s="4" t="s">
        <v>114</v>
      </c>
      <c r="B22" s="5" t="n">
        <v>0</v>
      </c>
    </row>
    <row r="23" spans="1:6">
      <c r="A23" s="4" t="s">
        <v>115</v>
      </c>
      <c r="C23" s="5" t="n">
        <v>139</v>
      </c>
    </row>
    <row r="24" spans="1:6">
      <c r="A24" s="4" t="s">
        <v>116</v>
      </c>
      <c r="B24" s="5" t="n">
        <v>1489</v>
      </c>
      <c r="D24" s="5" t="n">
        <v>1489</v>
      </c>
    </row>
    <row r="25" spans="1:6">
      <c r="A25" s="4" t="s">
        <v>117</v>
      </c>
      <c r="C25" s="5" t="n">
        <v>349</v>
      </c>
    </row>
    <row r="26" spans="1:6">
      <c r="A26" s="4" t="s">
        <v>118</v>
      </c>
      <c r="B26" s="5" t="n">
        <v>2607</v>
      </c>
      <c r="D26" s="5" t="n">
        <v>2607</v>
      </c>
    </row>
    <row r="27" spans="1:6">
      <c r="A27" s="4" t="s">
        <v>119</v>
      </c>
      <c r="C27" s="5" t="n">
        <v>133</v>
      </c>
    </row>
    <row r="28" spans="1:6">
      <c r="A28" s="4" t="s">
        <v>120</v>
      </c>
      <c r="B28" s="5" t="n">
        <v>0</v>
      </c>
      <c r="D28" s="5" t="n">
        <v>0</v>
      </c>
    </row>
    <row r="29" spans="1:6">
      <c r="A29" s="4" t="s">
        <v>124</v>
      </c>
      <c r="C29" s="5" t="n">
        <v>5</v>
      </c>
    </row>
    <row r="30" spans="1:6">
      <c r="A30" s="4" t="s">
        <v>121</v>
      </c>
      <c r="B30" s="5" t="n">
        <v>9038</v>
      </c>
      <c r="D30" s="5" t="n">
        <v>9038</v>
      </c>
    </row>
    <row r="31" spans="1:6">
      <c r="A31" s="4" t="s">
        <v>95</v>
      </c>
      <c r="B31" s="5" t="n">
        <v>-47089</v>
      </c>
      <c r="F31" s="5" t="n">
        <v>-47089</v>
      </c>
    </row>
    <row r="32" spans="1:6">
      <c r="A32" s="4" t="s">
        <v>63</v>
      </c>
      <c r="B32" s="5" t="n">
        <v>-28</v>
      </c>
      <c r="E32" s="5" t="n">
        <v>-28</v>
      </c>
    </row>
    <row r="33" spans="1:6">
      <c r="A33" s="4" t="s">
        <v>125</v>
      </c>
      <c r="C33" s="5" t="n">
        <v>21529</v>
      </c>
    </row>
    <row r="34" spans="1:6">
      <c r="A34" s="4" t="s">
        <v>126</v>
      </c>
      <c r="B34" s="5" t="n">
        <v>12305</v>
      </c>
      <c r="C34" s="7" t="n">
        <v>2</v>
      </c>
      <c r="D34" s="5" t="n">
        <v>281900</v>
      </c>
      <c r="E34" s="5" t="n">
        <v>-57</v>
      </c>
      <c r="F34" s="5" t="n">
        <v>-269540</v>
      </c>
    </row>
    <row r="35" spans="1:6">
      <c r="A35" s="3" t="s">
        <v>111</v>
      </c>
    </row>
    <row r="36" spans="1:6">
      <c r="A36" s="4" t="s">
        <v>112</v>
      </c>
      <c r="C36" s="5" t="n">
        <v>3450</v>
      </c>
    </row>
    <row r="37" spans="1:6">
      <c r="A37" s="4" t="s">
        <v>113</v>
      </c>
      <c r="B37" s="5" t="n">
        <v>56486</v>
      </c>
      <c r="D37" s="5" t="n">
        <v>56486</v>
      </c>
    </row>
    <row r="38" spans="1:6">
      <c r="A38" s="4" t="s">
        <v>114</v>
      </c>
      <c r="B38" s="5" t="n">
        <v>674</v>
      </c>
      <c r="D38" s="5" t="n">
        <v>674</v>
      </c>
    </row>
    <row r="39" spans="1:6">
      <c r="A39" s="4" t="s">
        <v>115</v>
      </c>
      <c r="C39" s="5" t="n">
        <v>139</v>
      </c>
    </row>
    <row r="40" spans="1:6">
      <c r="A40" s="4" t="s">
        <v>116</v>
      </c>
      <c r="B40" s="7" t="n">
        <v>1793</v>
      </c>
      <c r="D40" s="5" t="n">
        <v>1793</v>
      </c>
    </row>
    <row r="41" spans="1:6">
      <c r="A41" s="4" t="s">
        <v>117</v>
      </c>
      <c r="B41" s="5" t="n">
        <v>227696</v>
      </c>
      <c r="C41" s="5" t="n">
        <v>228</v>
      </c>
    </row>
    <row r="42" spans="1:6">
      <c r="A42" s="4" t="s">
        <v>118</v>
      </c>
      <c r="B42" s="7" t="n">
        <v>1086</v>
      </c>
      <c r="D42" s="5" t="n">
        <v>1086</v>
      </c>
    </row>
    <row r="43" spans="1:6">
      <c r="A43" s="4" t="s">
        <v>119</v>
      </c>
      <c r="C43" s="5" t="n">
        <v>29</v>
      </c>
    </row>
    <row r="44" spans="1:6">
      <c r="A44" s="4" t="s">
        <v>120</v>
      </c>
      <c r="B44" s="5" t="n">
        <v>0</v>
      </c>
    </row>
    <row r="45" spans="1:6">
      <c r="A45" s="4" t="s">
        <v>124</v>
      </c>
      <c r="C45" s="5" t="n">
        <v>46</v>
      </c>
    </row>
    <row r="46" spans="1:6">
      <c r="A46" s="4" t="s">
        <v>121</v>
      </c>
      <c r="B46" s="5" t="n">
        <v>11369</v>
      </c>
      <c r="D46" s="5" t="n">
        <v>11369</v>
      </c>
    </row>
    <row r="47" spans="1:6">
      <c r="A47" s="4" t="s">
        <v>95</v>
      </c>
      <c r="B47" s="5" t="n">
        <v>-43562</v>
      </c>
    </row>
    <row r="48" spans="1:6">
      <c r="A48" s="4" t="s">
        <v>63</v>
      </c>
      <c r="B48" s="5" t="n">
        <v>-42</v>
      </c>
      <c r="E48" s="5" t="n">
        <v>-42</v>
      </c>
    </row>
    <row r="49" spans="1:6">
      <c r="A49" s="4" t="s">
        <v>127</v>
      </c>
      <c r="C49" s="5" t="n">
        <v>25421</v>
      </c>
    </row>
    <row r="50" spans="1:6">
      <c r="A50" s="4" t="s">
        <v>128</v>
      </c>
      <c r="B50" s="7" t="n">
        <v>40109</v>
      </c>
      <c r="C50" s="7" t="n">
        <v>2</v>
      </c>
      <c r="D50" s="7" t="n">
        <v>353308</v>
      </c>
      <c r="E50" s="7" t="n">
        <v>-99</v>
      </c>
      <c r="F50" s="7" t="n">
        <v>-3131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7</v>
      </c>
    </row>
    <row r="3" spans="1:4">
      <c r="A3" s="3" t="s">
        <v>210</v>
      </c>
    </row>
    <row r="4" spans="1:4">
      <c r="A4" s="4" t="s">
        <v>659</v>
      </c>
      <c r="B4" s="6" t="n">
        <v>1.2</v>
      </c>
      <c r="C4" s="6" t="n">
        <v>0.9</v>
      </c>
      <c r="D4" s="6"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0</v>
      </c>
      <c r="B1" s="2" t="s">
        <v>1</v>
      </c>
    </row>
    <row r="2" spans="1:4">
      <c r="B2" s="2" t="s">
        <v>2</v>
      </c>
      <c r="C2" s="2" t="s">
        <v>32</v>
      </c>
      <c r="D2" s="2" t="s">
        <v>77</v>
      </c>
    </row>
    <row r="3" spans="1:4">
      <c r="A3" s="3" t="s">
        <v>213</v>
      </c>
    </row>
    <row r="4" spans="1:4">
      <c r="A4" s="4" t="s">
        <v>661</v>
      </c>
      <c r="B4" s="7" t="n">
        <v>-44324</v>
      </c>
      <c r="C4" s="7" t="n">
        <v>-47562</v>
      </c>
      <c r="D4" s="7" t="n">
        <v>-46065</v>
      </c>
    </row>
    <row r="5" spans="1:4">
      <c r="A5" s="4" t="s">
        <v>662</v>
      </c>
      <c r="B5" s="5" t="n">
        <v>966</v>
      </c>
      <c r="C5" s="5" t="n">
        <v>589</v>
      </c>
      <c r="D5" s="5" t="n">
        <v>650</v>
      </c>
    </row>
    <row r="6" spans="1:4">
      <c r="A6" s="4" t="s">
        <v>93</v>
      </c>
      <c r="B6" s="7" t="n">
        <v>-43358</v>
      </c>
      <c r="C6" s="7" t="n">
        <v>-46973</v>
      </c>
      <c r="D6" s="7" t="n">
        <v>-454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7</v>
      </c>
    </row>
    <row r="3" spans="1:4">
      <c r="A3" s="3" t="s">
        <v>664</v>
      </c>
    </row>
    <row r="4" spans="1:4">
      <c r="A4" s="4" t="s">
        <v>665</v>
      </c>
      <c r="B4" s="7" t="n">
        <v>204</v>
      </c>
      <c r="C4" s="7" t="n">
        <v>116</v>
      </c>
      <c r="D4" s="7" t="n">
        <v>166</v>
      </c>
    </row>
    <row r="5" spans="1:4">
      <c r="A5" s="4" t="s">
        <v>666</v>
      </c>
      <c r="B5" s="5" t="n">
        <v>37690</v>
      </c>
      <c r="C5" s="5" t="n">
        <v>0</v>
      </c>
    </row>
    <row r="6" spans="1:4">
      <c r="A6" s="4" t="s">
        <v>667</v>
      </c>
    </row>
    <row r="7" spans="1:4">
      <c r="A7" s="3" t="s">
        <v>664</v>
      </c>
    </row>
    <row r="8" spans="1:4">
      <c r="A8" s="4" t="s">
        <v>665</v>
      </c>
      <c r="B8" s="7" t="n">
        <v>0</v>
      </c>
      <c r="C8" s="7" t="n">
        <v>0</v>
      </c>
      <c r="D8"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8</v>
      </c>
      <c r="B1" s="2" t="s">
        <v>1</v>
      </c>
    </row>
    <row r="2" spans="1:4">
      <c r="B2" s="2" t="s">
        <v>2</v>
      </c>
      <c r="C2" s="2" t="s">
        <v>32</v>
      </c>
      <c r="D2" s="2" t="s">
        <v>77</v>
      </c>
    </row>
    <row r="3" spans="1:4">
      <c r="A3" s="3" t="s">
        <v>669</v>
      </c>
    </row>
    <row r="4" spans="1:4">
      <c r="A4" s="4" t="s">
        <v>666</v>
      </c>
      <c r="B4" s="7" t="n">
        <v>37690</v>
      </c>
      <c r="C4" s="7" t="n">
        <v>0</v>
      </c>
    </row>
    <row r="5" spans="1:4">
      <c r="A5" s="4" t="s">
        <v>670</v>
      </c>
      <c r="B5" s="5" t="n">
        <v>0</v>
      </c>
      <c r="C5" s="7" t="n">
        <v>0</v>
      </c>
      <c r="D5" s="7" t="n">
        <v>0</v>
      </c>
    </row>
    <row r="6" spans="1:4">
      <c r="A6" s="4" t="s">
        <v>671</v>
      </c>
    </row>
    <row r="7" spans="1:4">
      <c r="A7" s="3" t="s">
        <v>669</v>
      </c>
    </row>
    <row r="8" spans="1:4">
      <c r="A8" s="4" t="s">
        <v>672</v>
      </c>
      <c r="B8" s="5" t="n">
        <v>232800</v>
      </c>
    </row>
    <row r="9" spans="1:4">
      <c r="A9" s="4" t="s">
        <v>673</v>
      </c>
      <c r="B9" s="7" t="n">
        <v>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7</v>
      </c>
    </row>
    <row r="3" spans="1:4">
      <c r="A3" s="3" t="s">
        <v>213</v>
      </c>
    </row>
    <row r="4" spans="1:4">
      <c r="A4" s="4" t="s">
        <v>675</v>
      </c>
      <c r="B4" s="7" t="n">
        <v>-15076</v>
      </c>
      <c r="C4" s="7" t="n">
        <v>-16010</v>
      </c>
      <c r="D4" s="7" t="n">
        <v>-15662</v>
      </c>
    </row>
    <row r="5" spans="1:4">
      <c r="A5" s="4" t="s">
        <v>676</v>
      </c>
      <c r="B5" s="5" t="n">
        <v>179</v>
      </c>
      <c r="C5" s="5" t="n">
        <v>135</v>
      </c>
      <c r="D5" s="5" t="n">
        <v>401</v>
      </c>
    </row>
    <row r="6" spans="1:4">
      <c r="A6" s="4" t="s">
        <v>677</v>
      </c>
      <c r="B6" s="5" t="n">
        <v>-2361</v>
      </c>
      <c r="C6" s="5" t="n">
        <v>-1449</v>
      </c>
      <c r="D6" s="5" t="n">
        <v>-792</v>
      </c>
    </row>
    <row r="7" spans="1:4">
      <c r="A7" s="4" t="s">
        <v>678</v>
      </c>
      <c r="B7" s="5" t="n">
        <v>-19792</v>
      </c>
      <c r="C7" s="5" t="n">
        <v>17824</v>
      </c>
      <c r="D7" s="5" t="n">
        <v>16706</v>
      </c>
    </row>
    <row r="8" spans="1:4">
      <c r="A8" s="4" t="s">
        <v>666</v>
      </c>
      <c r="B8" s="5" t="n">
        <v>37690</v>
      </c>
      <c r="C8" s="5" t="n">
        <v>0</v>
      </c>
    </row>
    <row r="9" spans="1:4">
      <c r="A9" s="4" t="s">
        <v>679</v>
      </c>
      <c r="B9" s="5" t="n">
        <v>-436</v>
      </c>
      <c r="C9" s="5" t="n">
        <v>-384</v>
      </c>
      <c r="D9" s="5" t="n">
        <v>-487</v>
      </c>
    </row>
    <row r="10" spans="1:4">
      <c r="A10" s="4" t="s">
        <v>665</v>
      </c>
      <c r="B10" s="7" t="n">
        <v>204</v>
      </c>
      <c r="C10" s="7" t="n">
        <v>116</v>
      </c>
      <c r="D10" s="7" t="n">
        <v>1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32</v>
      </c>
      <c r="D1" s="2" t="s">
        <v>77</v>
      </c>
      <c r="E1" s="2" t="s">
        <v>681</v>
      </c>
    </row>
    <row r="2" spans="1:5">
      <c r="A2" s="3" t="s">
        <v>213</v>
      </c>
    </row>
    <row r="3" spans="1:5">
      <c r="A3" s="4" t="s">
        <v>672</v>
      </c>
      <c r="B3" s="7" t="n">
        <v>49662</v>
      </c>
      <c r="C3" s="7" t="n">
        <v>70694</v>
      </c>
    </row>
    <row r="4" spans="1:5">
      <c r="A4" s="4" t="s">
        <v>682</v>
      </c>
      <c r="B4" s="5" t="n">
        <v>6505</v>
      </c>
      <c r="C4" s="5" t="n">
        <v>4572</v>
      </c>
    </row>
    <row r="5" spans="1:5">
      <c r="A5" s="4" t="s">
        <v>683</v>
      </c>
      <c r="B5" s="5" t="n">
        <v>448</v>
      </c>
      <c r="C5" s="5" t="n">
        <v>0</v>
      </c>
    </row>
    <row r="6" spans="1:5">
      <c r="A6" s="4" t="s">
        <v>121</v>
      </c>
      <c r="B6" s="5" t="n">
        <v>5664</v>
      </c>
      <c r="C6" s="5" t="n">
        <v>5360</v>
      </c>
    </row>
    <row r="7" spans="1:5">
      <c r="A7" s="4" t="s">
        <v>684</v>
      </c>
      <c r="B7" s="5" t="n">
        <v>6382</v>
      </c>
      <c r="C7" s="5" t="n">
        <v>7827</v>
      </c>
    </row>
    <row r="8" spans="1:5">
      <c r="A8" s="4" t="s">
        <v>685</v>
      </c>
      <c r="B8" s="5" t="n">
        <v>68661</v>
      </c>
      <c r="C8" s="5" t="n">
        <v>88453</v>
      </c>
    </row>
    <row r="9" spans="1:5">
      <c r="A9" s="4" t="s">
        <v>686</v>
      </c>
      <c r="B9" s="5" t="n">
        <v>-68661</v>
      </c>
      <c r="C9" s="5" t="n">
        <v>-88453</v>
      </c>
      <c r="D9" s="7" t="n">
        <v>-70629</v>
      </c>
      <c r="E9" s="7" t="n">
        <v>-53923</v>
      </c>
    </row>
    <row r="10" spans="1:5">
      <c r="A10" s="4" t="s">
        <v>687</v>
      </c>
      <c r="B10" s="7" t="n">
        <v>0</v>
      </c>
      <c r="C1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7</v>
      </c>
    </row>
    <row r="3" spans="1:4">
      <c r="A3" s="3" t="s">
        <v>689</v>
      </c>
    </row>
    <row r="4" spans="1:4">
      <c r="A4" s="4" t="s">
        <v>690</v>
      </c>
      <c r="B4" s="7" t="n">
        <v>88453</v>
      </c>
      <c r="C4" s="7" t="n">
        <v>70629</v>
      </c>
      <c r="D4" s="7" t="n">
        <v>53923</v>
      </c>
    </row>
    <row r="5" spans="1:4">
      <c r="A5" s="4" t="s">
        <v>691</v>
      </c>
      <c r="B5" s="5" t="n">
        <v>68661</v>
      </c>
      <c r="C5" s="5" t="n">
        <v>88453</v>
      </c>
      <c r="D5" s="5" t="n">
        <v>70629</v>
      </c>
    </row>
    <row r="6" spans="1:4">
      <c r="A6" s="4" t="s">
        <v>692</v>
      </c>
    </row>
    <row r="7" spans="1:4">
      <c r="A7" s="3" t="s">
        <v>689</v>
      </c>
    </row>
    <row r="8" spans="1:4">
      <c r="A8" s="4" t="s">
        <v>693</v>
      </c>
      <c r="B8" s="5" t="n">
        <v>17898</v>
      </c>
      <c r="C8" s="5" t="n">
        <v>17824</v>
      </c>
      <c r="D8" s="5" t="n">
        <v>16706</v>
      </c>
    </row>
    <row r="9" spans="1:4">
      <c r="A9" s="4" t="s">
        <v>694</v>
      </c>
      <c r="B9" s="7" t="n">
        <v>-37690</v>
      </c>
      <c r="C9" s="7" t="n">
        <v>0</v>
      </c>
      <c r="D9"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7</v>
      </c>
    </row>
    <row r="3" spans="1:4">
      <c r="A3" s="3" t="s">
        <v>696</v>
      </c>
    </row>
    <row r="4" spans="1:4">
      <c r="A4" s="4" t="s">
        <v>697</v>
      </c>
      <c r="B4" s="7" t="n">
        <v>1524</v>
      </c>
      <c r="C4" s="7" t="n">
        <v>1041</v>
      </c>
      <c r="D4" s="7" t="n">
        <v>777</v>
      </c>
    </row>
    <row r="5" spans="1:4">
      <c r="A5" s="4" t="s">
        <v>698</v>
      </c>
      <c r="B5" s="5" t="n">
        <v>644</v>
      </c>
      <c r="C5" s="5" t="n">
        <v>483</v>
      </c>
      <c r="D5" s="5" t="n">
        <v>264</v>
      </c>
    </row>
    <row r="6" spans="1:4">
      <c r="A6" s="4" t="s">
        <v>699</v>
      </c>
      <c r="B6" s="7" t="n">
        <v>2168</v>
      </c>
      <c r="C6" s="7" t="n">
        <v>1524</v>
      </c>
      <c r="D6" s="7" t="n">
        <v>10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700</v>
      </c>
      <c r="B1" s="2" t="s">
        <v>1</v>
      </c>
    </row>
    <row r="2" spans="1:4">
      <c r="B2" s="2" t="s">
        <v>701</v>
      </c>
      <c r="C2" s="2" t="s">
        <v>345</v>
      </c>
      <c r="D2" s="2" t="s">
        <v>346</v>
      </c>
    </row>
    <row r="3" spans="1:4">
      <c r="A3" s="3" t="s">
        <v>216</v>
      </c>
    </row>
    <row r="4" spans="1:4">
      <c r="A4" s="4" t="s">
        <v>702</v>
      </c>
      <c r="B4" s="5" t="n">
        <v>3</v>
      </c>
    </row>
    <row r="5" spans="1:4">
      <c r="A5" s="4" t="s">
        <v>703</v>
      </c>
      <c r="B5" s="5" t="n">
        <v>106740</v>
      </c>
    </row>
    <row r="6" spans="1:4">
      <c r="A6" s="4" t="s">
        <v>704</v>
      </c>
      <c r="B6" s="6" t="n">
        <v>8.699999999999999</v>
      </c>
      <c r="C6" s="6" t="n">
        <v>7.5</v>
      </c>
    </row>
    <row r="7" spans="1:4">
      <c r="A7" s="4" t="s">
        <v>705</v>
      </c>
      <c r="B7" s="12" t="n">
        <v>4.8</v>
      </c>
      <c r="C7" s="6" t="n">
        <v>3.8</v>
      </c>
      <c r="D7" s="6" t="n">
        <v>3.2</v>
      </c>
    </row>
    <row r="8" spans="1:4">
      <c r="A8" s="4" t="s">
        <v>706</v>
      </c>
      <c r="B8" s="6" t="n">
        <v>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344</v>
      </c>
    </row>
    <row r="2" spans="1:2">
      <c r="A2" s="3" t="s">
        <v>216</v>
      </c>
    </row>
    <row r="3" spans="1:2">
      <c r="A3" s="5" t="n">
        <v>2017</v>
      </c>
      <c r="B3" s="7" t="n">
        <v>5316</v>
      </c>
    </row>
    <row r="4" spans="1:2">
      <c r="A4" s="5" t="n">
        <v>2018</v>
      </c>
      <c r="B4" s="5" t="n">
        <v>5307</v>
      </c>
    </row>
    <row r="5" spans="1:2">
      <c r="A5" s="5" t="n">
        <v>2019</v>
      </c>
      <c r="B5" s="5" t="n">
        <v>5418</v>
      </c>
    </row>
    <row r="6" spans="1:2">
      <c r="A6" s="5" t="n">
        <v>2020</v>
      </c>
      <c r="B6" s="5" t="n">
        <v>5551</v>
      </c>
    </row>
    <row r="7" spans="1:2">
      <c r="A7" s="5" t="n">
        <v>2021</v>
      </c>
      <c r="B7" s="5" t="n">
        <v>5708</v>
      </c>
    </row>
    <row r="8" spans="1:2">
      <c r="A8" s="4" t="s">
        <v>708</v>
      </c>
      <c r="B8" s="5" t="n">
        <v>19327</v>
      </c>
    </row>
    <row r="9" spans="1:2">
      <c r="A9" s="4" t="s">
        <v>104</v>
      </c>
      <c r="B9" s="7" t="n">
        <v>46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7</v>
      </c>
    </row>
    <row r="3" spans="1:4">
      <c r="A3" s="4" t="s">
        <v>106</v>
      </c>
    </row>
    <row r="4" spans="1:4">
      <c r="A4" s="4" t="s">
        <v>130</v>
      </c>
      <c r="B4" s="7" t="n">
        <v>1300</v>
      </c>
      <c r="C4" s="7" t="n">
        <v>1000</v>
      </c>
      <c r="D4" s="7" t="n">
        <v>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7</v>
      </c>
    </row>
    <row r="3" spans="1:4">
      <c r="A3" s="4" t="s">
        <v>710</v>
      </c>
    </row>
    <row r="4" spans="1:4">
      <c r="A4" s="3" t="s">
        <v>711</v>
      </c>
    </row>
    <row r="5" spans="1:4">
      <c r="A5" s="4" t="s">
        <v>712</v>
      </c>
      <c r="B5" s="5" t="n">
        <v>5335</v>
      </c>
      <c r="C5" s="5" t="n">
        <v>4711</v>
      </c>
      <c r="D5" s="5" t="n">
        <v>4069</v>
      </c>
    </row>
    <row r="6" spans="1:4">
      <c r="A6" s="4" t="s">
        <v>552</v>
      </c>
    </row>
    <row r="7" spans="1:4">
      <c r="A7" s="3" t="s">
        <v>711</v>
      </c>
    </row>
    <row r="8" spans="1:4">
      <c r="A8" s="4" t="s">
        <v>712</v>
      </c>
      <c r="B8" s="5" t="n">
        <v>313</v>
      </c>
      <c r="C8" s="5" t="n">
        <v>115</v>
      </c>
      <c r="D8" s="5" t="n">
        <v>0</v>
      </c>
    </row>
    <row r="9" spans="1:4">
      <c r="A9" s="4" t="s">
        <v>713</v>
      </c>
    </row>
    <row r="10" spans="1:4">
      <c r="A10" s="3" t="s">
        <v>711</v>
      </c>
    </row>
    <row r="11" spans="1:4">
      <c r="A11" s="4" t="s">
        <v>712</v>
      </c>
      <c r="B11" s="5" t="n">
        <v>317</v>
      </c>
      <c r="C11" s="5" t="n">
        <v>491</v>
      </c>
      <c r="D11" s="5" t="n">
        <v>5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42</v>
      </c>
      <c r="J1" s="2" t="s">
        <v>1</v>
      </c>
    </row>
    <row r="2" spans="1:12">
      <c r="B2" s="2" t="s">
        <v>2</v>
      </c>
      <c r="C2" s="2" t="s">
        <v>715</v>
      </c>
      <c r="D2" s="2" t="s">
        <v>4</v>
      </c>
      <c r="E2" s="2" t="s">
        <v>716</v>
      </c>
      <c r="F2" s="2" t="s">
        <v>32</v>
      </c>
      <c r="G2" s="2" t="s">
        <v>717</v>
      </c>
      <c r="H2" s="2" t="s">
        <v>718</v>
      </c>
      <c r="I2" s="2" t="s">
        <v>719</v>
      </c>
      <c r="J2" s="2" t="s">
        <v>2</v>
      </c>
      <c r="K2" s="2" t="s">
        <v>32</v>
      </c>
      <c r="L2" s="2" t="s">
        <v>77</v>
      </c>
    </row>
    <row r="3" spans="1:12">
      <c r="A3" s="3" t="s">
        <v>720</v>
      </c>
    </row>
    <row r="4" spans="1:12">
      <c r="A4" s="4" t="s">
        <v>81</v>
      </c>
      <c r="B4" s="7" t="n">
        <v>35234</v>
      </c>
      <c r="C4" s="7" t="n">
        <v>27016</v>
      </c>
      <c r="D4" s="7" t="n">
        <v>34592</v>
      </c>
      <c r="E4" s="7" t="n">
        <v>18063</v>
      </c>
      <c r="F4" s="7" t="n">
        <v>25232</v>
      </c>
      <c r="G4" s="7" t="n">
        <v>23933</v>
      </c>
      <c r="H4" s="7" t="n">
        <v>22627</v>
      </c>
      <c r="I4" s="7" t="n">
        <v>14697</v>
      </c>
      <c r="J4" s="7" t="n">
        <v>114905</v>
      </c>
      <c r="K4" s="7" t="n">
        <v>86489</v>
      </c>
      <c r="L4" s="7" t="n">
        <v>62667</v>
      </c>
    </row>
    <row r="5" spans="1:12">
      <c r="A5" s="4" t="s">
        <v>721</v>
      </c>
    </row>
    <row r="6" spans="1:12">
      <c r="A6" s="3" t="s">
        <v>720</v>
      </c>
    </row>
    <row r="7" spans="1:12">
      <c r="A7" s="4" t="s">
        <v>81</v>
      </c>
      <c r="J7" s="5" t="n">
        <v>86099</v>
      </c>
      <c r="K7" s="5" t="n">
        <v>60330</v>
      </c>
      <c r="L7" s="5" t="n">
        <v>41265</v>
      </c>
    </row>
    <row r="8" spans="1:12">
      <c r="A8" s="4" t="s">
        <v>722</v>
      </c>
    </row>
    <row r="9" spans="1:12">
      <c r="A9" s="3" t="s">
        <v>720</v>
      </c>
    </row>
    <row r="10" spans="1:12">
      <c r="A10" s="4" t="s">
        <v>81</v>
      </c>
      <c r="J10" s="5" t="n">
        <v>21791</v>
      </c>
      <c r="K10" s="5" t="n">
        <v>18497</v>
      </c>
      <c r="L10" s="5" t="n">
        <v>14807</v>
      </c>
    </row>
    <row r="11" spans="1:12">
      <c r="A11" s="4" t="s">
        <v>723</v>
      </c>
    </row>
    <row r="12" spans="1:12">
      <c r="A12" s="3" t="s">
        <v>720</v>
      </c>
    </row>
    <row r="13" spans="1:12">
      <c r="A13" s="4" t="s">
        <v>81</v>
      </c>
      <c r="J13" s="7" t="n">
        <v>7015</v>
      </c>
      <c r="K13" s="7" t="n">
        <v>7662</v>
      </c>
      <c r="L13" s="7" t="n">
        <v>659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42</v>
      </c>
      <c r="J1" s="2" t="s">
        <v>1</v>
      </c>
    </row>
    <row r="2" spans="1:12">
      <c r="B2" s="2" t="s">
        <v>2</v>
      </c>
      <c r="C2" s="2" t="s">
        <v>715</v>
      </c>
      <c r="D2" s="2" t="s">
        <v>4</v>
      </c>
      <c r="E2" s="2" t="s">
        <v>716</v>
      </c>
      <c r="F2" s="2" t="s">
        <v>32</v>
      </c>
      <c r="G2" s="2" t="s">
        <v>717</v>
      </c>
      <c r="H2" s="2" t="s">
        <v>718</v>
      </c>
      <c r="I2" s="2" t="s">
        <v>719</v>
      </c>
      <c r="J2" s="2" t="s">
        <v>2</v>
      </c>
      <c r="K2" s="2" t="s">
        <v>32</v>
      </c>
      <c r="L2" s="2" t="s">
        <v>77</v>
      </c>
    </row>
    <row r="3" spans="1:12">
      <c r="A3" s="3" t="s">
        <v>720</v>
      </c>
    </row>
    <row r="4" spans="1:12">
      <c r="A4" s="4" t="s">
        <v>81</v>
      </c>
      <c r="B4" s="7" t="n">
        <v>35234</v>
      </c>
      <c r="C4" s="7" t="n">
        <v>27016</v>
      </c>
      <c r="D4" s="7" t="n">
        <v>34592</v>
      </c>
      <c r="E4" s="7" t="n">
        <v>18063</v>
      </c>
      <c r="F4" s="7" t="n">
        <v>25232</v>
      </c>
      <c r="G4" s="7" t="n">
        <v>23933</v>
      </c>
      <c r="H4" s="7" t="n">
        <v>22627</v>
      </c>
      <c r="I4" s="7" t="n">
        <v>14697</v>
      </c>
      <c r="J4" s="7" t="n">
        <v>114905</v>
      </c>
      <c r="K4" s="7" t="n">
        <v>86489</v>
      </c>
      <c r="L4" s="7" t="n">
        <v>62667</v>
      </c>
    </row>
    <row r="5" spans="1:12">
      <c r="A5" s="4" t="s">
        <v>725</v>
      </c>
    </row>
    <row r="6" spans="1:12">
      <c r="A6" s="3" t="s">
        <v>720</v>
      </c>
    </row>
    <row r="7" spans="1:12">
      <c r="A7" s="4" t="s">
        <v>81</v>
      </c>
      <c r="J7" s="7" t="n">
        <v>84000</v>
      </c>
      <c r="K7" s="7" t="n">
        <v>58000</v>
      </c>
      <c r="L7" s="7" t="n">
        <v>37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342</v>
      </c>
      <c r="J1" s="2" t="s">
        <v>1</v>
      </c>
    </row>
    <row r="2" spans="1:12">
      <c r="B2" s="2" t="s">
        <v>2</v>
      </c>
      <c r="C2" s="2" t="s">
        <v>715</v>
      </c>
      <c r="D2" s="2" t="s">
        <v>4</v>
      </c>
      <c r="E2" s="2" t="s">
        <v>716</v>
      </c>
      <c r="F2" s="2" t="s">
        <v>32</v>
      </c>
      <c r="G2" s="2" t="s">
        <v>717</v>
      </c>
      <c r="H2" s="2" t="s">
        <v>718</v>
      </c>
      <c r="I2" s="2" t="s">
        <v>719</v>
      </c>
      <c r="J2" s="2" t="s">
        <v>2</v>
      </c>
      <c r="K2" s="2" t="s">
        <v>32</v>
      </c>
      <c r="L2" s="2" t="s">
        <v>77</v>
      </c>
    </row>
    <row r="3" spans="1:12">
      <c r="A3" s="3" t="s">
        <v>225</v>
      </c>
    </row>
    <row r="4" spans="1:12">
      <c r="A4" s="4" t="s">
        <v>81</v>
      </c>
      <c r="B4" s="7" t="n">
        <v>35234</v>
      </c>
      <c r="C4" s="7" t="n">
        <v>27016</v>
      </c>
      <c r="D4" s="7" t="n">
        <v>34592</v>
      </c>
      <c r="E4" s="7" t="n">
        <v>18063</v>
      </c>
      <c r="F4" s="7" t="n">
        <v>25232</v>
      </c>
      <c r="G4" s="7" t="n">
        <v>23933</v>
      </c>
      <c r="H4" s="7" t="n">
        <v>22627</v>
      </c>
      <c r="I4" s="7" t="n">
        <v>14697</v>
      </c>
      <c r="J4" s="7" t="n">
        <v>114905</v>
      </c>
      <c r="K4" s="7" t="n">
        <v>86489</v>
      </c>
      <c r="L4" s="7" t="n">
        <v>62667</v>
      </c>
    </row>
    <row r="5" spans="1:12">
      <c r="A5" s="4" t="s">
        <v>95</v>
      </c>
      <c r="B5" s="7" t="n">
        <v>-8751</v>
      </c>
      <c r="C5" s="7" t="n">
        <v>-11404</v>
      </c>
      <c r="D5" s="7" t="n">
        <v>-4555</v>
      </c>
      <c r="E5" s="7" t="n">
        <v>-18852</v>
      </c>
      <c r="F5" s="7" t="n">
        <v>-11593</v>
      </c>
      <c r="G5" s="7" t="n">
        <v>-10088</v>
      </c>
      <c r="H5" s="7" t="n">
        <v>-10805</v>
      </c>
      <c r="I5" s="7" t="n">
        <v>-14603</v>
      </c>
      <c r="J5" s="7" t="n">
        <v>-43562</v>
      </c>
      <c r="K5" s="7" t="n">
        <v>-47089</v>
      </c>
      <c r="L5" s="7" t="n">
        <v>-45581</v>
      </c>
    </row>
    <row r="6" spans="1:12">
      <c r="A6" s="4" t="s">
        <v>727</v>
      </c>
      <c r="B6" s="9" t="n">
        <v>-0.34</v>
      </c>
      <c r="C6" s="9" t="n">
        <v>-0.45</v>
      </c>
      <c r="D6" s="9" t="n">
        <v>-0.2</v>
      </c>
      <c r="E6" s="9" t="n">
        <v>-0.87</v>
      </c>
      <c r="F6" s="9" t="n">
        <v>-0.55</v>
      </c>
      <c r="G6" s="9" t="n">
        <v>-0.51</v>
      </c>
      <c r="H6" s="9" t="n">
        <v>-0.55</v>
      </c>
      <c r="I6" s="9" t="n">
        <v>-0.74</v>
      </c>
      <c r="J6" s="9" t="n">
        <v>-1.84</v>
      </c>
      <c r="K6" s="9" t="n">
        <v>-2.34</v>
      </c>
      <c r="L6" s="9" t="n">
        <v>-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6"/>
    <col customWidth="1" max="5" min="5" width="14"/>
    <col customWidth="1" max="6" min="6" width="14"/>
  </cols>
  <sheetData>
    <row r="1" spans="1:6">
      <c r="A1" s="1" t="s">
        <v>728</v>
      </c>
      <c r="B1" s="2" t="s">
        <v>330</v>
      </c>
      <c r="D1" s="2" t="s">
        <v>1</v>
      </c>
    </row>
    <row r="2" spans="1:6">
      <c r="B2" s="2" t="s">
        <v>331</v>
      </c>
      <c r="C2" s="2" t="s">
        <v>332</v>
      </c>
      <c r="D2" s="2" t="s">
        <v>2</v>
      </c>
      <c r="E2" s="2" t="s">
        <v>32</v>
      </c>
      <c r="F2" s="2" t="s">
        <v>77</v>
      </c>
    </row>
    <row r="3" spans="1:6">
      <c r="A3" s="3" t="s">
        <v>729</v>
      </c>
    </row>
    <row r="4" spans="1:6">
      <c r="A4" s="4" t="s">
        <v>161</v>
      </c>
      <c r="D4" s="7" t="n">
        <v>56486</v>
      </c>
      <c r="E4" s="7" t="n">
        <v>26223</v>
      </c>
      <c r="F4" s="7" t="n">
        <v>12518</v>
      </c>
    </row>
    <row r="5" spans="1:6">
      <c r="A5" s="4" t="s">
        <v>446</v>
      </c>
      <c r="D5" s="7" t="n">
        <v>15000</v>
      </c>
    </row>
    <row r="6" spans="1:6">
      <c r="A6" s="4" t="s">
        <v>340</v>
      </c>
    </row>
    <row r="7" spans="1:6">
      <c r="A7" s="3" t="s">
        <v>729</v>
      </c>
    </row>
    <row r="8" spans="1:6">
      <c r="A8" s="4" t="s">
        <v>161</v>
      </c>
      <c r="B8" s="7" t="n">
        <v>40000</v>
      </c>
      <c r="C8" s="7" t="n">
        <v>4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32</v>
      </c>
    </row>
    <row r="4" spans="1:4">
      <c r="A4" s="4" t="s">
        <v>95</v>
      </c>
      <c r="B4" s="7" t="n">
        <v>-43562</v>
      </c>
      <c r="C4" s="7" t="n">
        <v>-47089</v>
      </c>
      <c r="D4" s="7" t="n">
        <v>-45581</v>
      </c>
    </row>
    <row r="5" spans="1:4">
      <c r="A5" s="3" t="s">
        <v>133</v>
      </c>
    </row>
    <row r="6" spans="1:4">
      <c r="A6" s="4" t="s">
        <v>134</v>
      </c>
      <c r="B6" s="5" t="n">
        <v>3354</v>
      </c>
      <c r="C6" s="5" t="n">
        <v>2977</v>
      </c>
      <c r="D6" s="5" t="n">
        <v>2377</v>
      </c>
    </row>
    <row r="7" spans="1:4">
      <c r="A7" s="4" t="s">
        <v>135</v>
      </c>
      <c r="B7" s="5" t="n">
        <v>11369</v>
      </c>
      <c r="C7" s="5" t="n">
        <v>9038</v>
      </c>
      <c r="D7" s="5" t="n">
        <v>6278</v>
      </c>
    </row>
    <row r="8" spans="1:4">
      <c r="A8" s="4" t="s">
        <v>136</v>
      </c>
      <c r="B8" s="5" t="n">
        <v>198</v>
      </c>
      <c r="C8" s="5" t="n">
        <v>-20</v>
      </c>
      <c r="D8" s="5" t="n">
        <v>270</v>
      </c>
    </row>
    <row r="9" spans="1:4">
      <c r="A9" s="4" t="s">
        <v>137</v>
      </c>
      <c r="B9" s="5" t="n">
        <v>171</v>
      </c>
      <c r="C9" s="5" t="n">
        <v>158</v>
      </c>
      <c r="D9" s="5" t="n">
        <v>18</v>
      </c>
    </row>
    <row r="10" spans="1:4">
      <c r="A10" s="4" t="s">
        <v>138</v>
      </c>
      <c r="B10" s="5" t="n">
        <v>1472</v>
      </c>
      <c r="C10" s="5" t="n">
        <v>1357</v>
      </c>
      <c r="D10" s="5" t="n">
        <v>1067</v>
      </c>
    </row>
    <row r="11" spans="1:4">
      <c r="A11" s="4" t="s">
        <v>139</v>
      </c>
      <c r="B11" s="5" t="n">
        <v>15</v>
      </c>
      <c r="C11" s="5" t="n">
        <v>-2</v>
      </c>
      <c r="D11" s="5" t="n">
        <v>3</v>
      </c>
    </row>
    <row r="12" spans="1:4">
      <c r="A12" s="4" t="s">
        <v>140</v>
      </c>
      <c r="B12" s="5" t="n">
        <v>361</v>
      </c>
      <c r="C12" s="5" t="n">
        <v>0</v>
      </c>
      <c r="D12" s="5" t="n">
        <v>34</v>
      </c>
    </row>
    <row r="13" spans="1:4">
      <c r="A13" s="4" t="s">
        <v>141</v>
      </c>
      <c r="B13" s="5" t="n">
        <v>866</v>
      </c>
      <c r="C13" s="5" t="n">
        <v>822</v>
      </c>
      <c r="D13" s="5" t="n">
        <v>248</v>
      </c>
    </row>
    <row r="14" spans="1:4">
      <c r="A14" s="3" t="s">
        <v>142</v>
      </c>
    </row>
    <row r="15" spans="1:4">
      <c r="A15" s="4" t="s">
        <v>143</v>
      </c>
      <c r="B15" s="5" t="n">
        <v>2277</v>
      </c>
      <c r="C15" s="5" t="n">
        <v>-2476</v>
      </c>
      <c r="D15" s="5" t="n">
        <v>-7328</v>
      </c>
    </row>
    <row r="16" spans="1:4">
      <c r="A16" s="4" t="s">
        <v>144</v>
      </c>
      <c r="B16" s="5" t="n">
        <v>-8742</v>
      </c>
      <c r="C16" s="5" t="n">
        <v>-5857</v>
      </c>
      <c r="D16" s="5" t="n">
        <v>-5602</v>
      </c>
    </row>
    <row r="17" spans="1:4">
      <c r="A17" s="4" t="s">
        <v>145</v>
      </c>
      <c r="B17" s="5" t="n">
        <v>-911</v>
      </c>
      <c r="C17" s="5" t="n">
        <v>72</v>
      </c>
      <c r="D17" s="5" t="n">
        <v>1199</v>
      </c>
    </row>
    <row r="18" spans="1:4">
      <c r="A18" s="4" t="s">
        <v>42</v>
      </c>
      <c r="B18" s="5" t="n">
        <v>-367</v>
      </c>
      <c r="C18" s="5" t="n">
        <v>37</v>
      </c>
      <c r="D18" s="5" t="n">
        <v>-7</v>
      </c>
    </row>
    <row r="19" spans="1:4">
      <c r="A19" s="4" t="s">
        <v>45</v>
      </c>
      <c r="B19" s="5" t="n">
        <v>-110</v>
      </c>
      <c r="C19" s="5" t="n">
        <v>869</v>
      </c>
      <c r="D19" s="5" t="n">
        <v>-166</v>
      </c>
    </row>
    <row r="20" spans="1:4">
      <c r="A20" s="4" t="s">
        <v>46</v>
      </c>
      <c r="B20" s="5" t="n">
        <v>1312</v>
      </c>
      <c r="C20" s="5" t="n">
        <v>-40</v>
      </c>
      <c r="D20" s="5" t="n">
        <v>-80</v>
      </c>
    </row>
    <row r="21" spans="1:4">
      <c r="A21" s="4" t="s">
        <v>146</v>
      </c>
      <c r="B21" s="5" t="n">
        <v>295</v>
      </c>
      <c r="C21" s="5" t="n">
        <v>281</v>
      </c>
      <c r="D21" s="5" t="n">
        <v>1242</v>
      </c>
    </row>
    <row r="22" spans="1:4">
      <c r="A22" s="4" t="s">
        <v>147</v>
      </c>
      <c r="B22" s="5" t="n">
        <v>8335</v>
      </c>
      <c r="C22" s="5" t="n">
        <v>610</v>
      </c>
      <c r="D22" s="5" t="n">
        <v>0</v>
      </c>
    </row>
    <row r="23" spans="1:4">
      <c r="A23" s="4" t="s">
        <v>148</v>
      </c>
      <c r="B23" s="5" t="n">
        <v>-29161</v>
      </c>
      <c r="C23" s="5" t="n">
        <v>29948</v>
      </c>
      <c r="D23" s="5" t="n">
        <v>-127</v>
      </c>
    </row>
    <row r="24" spans="1:4">
      <c r="A24" s="4" t="s">
        <v>149</v>
      </c>
      <c r="B24" s="5" t="n">
        <v>1171</v>
      </c>
      <c r="C24" s="5" t="n">
        <v>3236</v>
      </c>
      <c r="D24" s="5" t="n">
        <v>2793</v>
      </c>
    </row>
    <row r="25" spans="1:4">
      <c r="A25" s="4" t="s">
        <v>150</v>
      </c>
      <c r="B25" s="5" t="n">
        <v>-51657</v>
      </c>
      <c r="C25" s="5" t="n">
        <v>-6079</v>
      </c>
      <c r="D25" s="5" t="n">
        <v>-43362</v>
      </c>
    </row>
    <row r="26" spans="1:4">
      <c r="A26" s="3" t="s">
        <v>151</v>
      </c>
    </row>
    <row r="27" spans="1:4">
      <c r="A27" s="4" t="s">
        <v>152</v>
      </c>
      <c r="B27" s="5" t="n">
        <v>-4284</v>
      </c>
      <c r="C27" s="5" t="n">
        <v>-3991</v>
      </c>
      <c r="D27" s="5" t="n">
        <v>-3796</v>
      </c>
    </row>
    <row r="28" spans="1:4">
      <c r="A28" s="4" t="s">
        <v>153</v>
      </c>
      <c r="B28" s="5" t="n">
        <v>0</v>
      </c>
      <c r="C28" s="5" t="n">
        <v>4</v>
      </c>
      <c r="D28" s="5" t="n">
        <v>6</v>
      </c>
    </row>
    <row r="29" spans="1:4">
      <c r="A29" s="4" t="s">
        <v>154</v>
      </c>
      <c r="B29" s="5" t="n">
        <v>3600</v>
      </c>
      <c r="C29" s="5" t="n">
        <v>4700</v>
      </c>
      <c r="D29" s="5" t="n">
        <v>3000</v>
      </c>
    </row>
    <row r="30" spans="1:4">
      <c r="A30" s="4" t="s">
        <v>155</v>
      </c>
      <c r="B30" s="5" t="n">
        <v>79599</v>
      </c>
      <c r="C30" s="5" t="n">
        <v>34800</v>
      </c>
      <c r="D30" s="5" t="n">
        <v>57309</v>
      </c>
    </row>
    <row r="31" spans="1:4">
      <c r="A31" s="4" t="s">
        <v>156</v>
      </c>
      <c r="B31" s="5" t="n">
        <v>-81405</v>
      </c>
      <c r="C31" s="5" t="n">
        <v>-65774</v>
      </c>
      <c r="D31" s="5" t="n">
        <v>-32750</v>
      </c>
    </row>
    <row r="32" spans="1:4">
      <c r="A32" s="4" t="s">
        <v>157</v>
      </c>
      <c r="B32" s="5" t="n">
        <v>-2490</v>
      </c>
      <c r="C32" s="5" t="n">
        <v>-30261</v>
      </c>
      <c r="D32" s="5" t="n">
        <v>23769</v>
      </c>
    </row>
    <row r="33" spans="1:4">
      <c r="A33" s="3" t="s">
        <v>158</v>
      </c>
    </row>
    <row r="34" spans="1:4">
      <c r="A34" s="4" t="s">
        <v>159</v>
      </c>
      <c r="B34" s="5" t="n">
        <v>0</v>
      </c>
      <c r="C34" s="5" t="n">
        <v>5000</v>
      </c>
      <c r="D34" s="5" t="n">
        <v>10000</v>
      </c>
    </row>
    <row r="35" spans="1:4">
      <c r="A35" s="4" t="s">
        <v>160</v>
      </c>
      <c r="B35" s="5" t="n">
        <v>-58</v>
      </c>
      <c r="C35" s="5" t="n">
        <v>-226</v>
      </c>
      <c r="D35" s="5" t="n">
        <v>-271</v>
      </c>
    </row>
    <row r="36" spans="1:4">
      <c r="A36" s="4" t="s">
        <v>161</v>
      </c>
      <c r="B36" s="5" t="n">
        <v>56486</v>
      </c>
      <c r="C36" s="5" t="n">
        <v>26223</v>
      </c>
      <c r="D36" s="5" t="n">
        <v>12518</v>
      </c>
    </row>
    <row r="37" spans="1:4">
      <c r="A37" s="4" t="s">
        <v>114</v>
      </c>
      <c r="B37" s="5" t="n">
        <v>674</v>
      </c>
      <c r="C37" s="5" t="n">
        <v>0</v>
      </c>
      <c r="D37" s="5" t="n">
        <v>0</v>
      </c>
    </row>
    <row r="38" spans="1:4">
      <c r="A38" s="4" t="s">
        <v>162</v>
      </c>
      <c r="B38" s="5" t="n">
        <v>0</v>
      </c>
      <c r="C38" s="5" t="n">
        <v>0</v>
      </c>
      <c r="D38" s="5" t="n">
        <v>2</v>
      </c>
    </row>
    <row r="39" spans="1:4">
      <c r="A39" s="4" t="s">
        <v>163</v>
      </c>
      <c r="B39" s="5" t="n">
        <v>1793</v>
      </c>
      <c r="C39" s="5" t="n">
        <v>1489</v>
      </c>
      <c r="D39" s="5" t="n">
        <v>1295</v>
      </c>
    </row>
    <row r="40" spans="1:4">
      <c r="A40" s="4" t="s">
        <v>164</v>
      </c>
      <c r="B40" s="5" t="n">
        <v>0</v>
      </c>
      <c r="C40" s="5" t="n">
        <v>0</v>
      </c>
      <c r="D40" s="5" t="n">
        <v>-152</v>
      </c>
    </row>
    <row r="41" spans="1:4">
      <c r="A41" s="4" t="s">
        <v>165</v>
      </c>
      <c r="B41" s="5" t="n">
        <v>313</v>
      </c>
      <c r="C41" s="5" t="n">
        <v>0</v>
      </c>
      <c r="D41" s="5" t="n">
        <v>0</v>
      </c>
    </row>
    <row r="42" spans="1:4">
      <c r="A42" s="4" t="s">
        <v>166</v>
      </c>
      <c r="B42" s="5" t="n">
        <v>1086</v>
      </c>
      <c r="C42" s="5" t="n">
        <v>2607</v>
      </c>
      <c r="D42" s="5" t="n">
        <v>876</v>
      </c>
    </row>
    <row r="43" spans="1:4">
      <c r="A43" s="4" t="s">
        <v>167</v>
      </c>
      <c r="B43" s="5" t="n">
        <v>59668</v>
      </c>
      <c r="C43" s="5" t="n">
        <v>35093</v>
      </c>
      <c r="D43" s="5" t="n">
        <v>24268</v>
      </c>
    </row>
    <row r="44" spans="1:4">
      <c r="A44" s="4" t="s">
        <v>168</v>
      </c>
      <c r="B44" s="5" t="n">
        <v>5521</v>
      </c>
      <c r="C44" s="5" t="n">
        <v>-1247</v>
      </c>
      <c r="D44" s="5" t="n">
        <v>4675</v>
      </c>
    </row>
    <row r="45" spans="1:4">
      <c r="A45" s="4" t="s">
        <v>169</v>
      </c>
      <c r="B45" s="5" t="n">
        <v>32</v>
      </c>
      <c r="C45" s="5" t="n">
        <v>-26</v>
      </c>
      <c r="D45" s="5" t="n">
        <v>-42</v>
      </c>
    </row>
    <row r="46" spans="1:4">
      <c r="A46" s="3" t="s">
        <v>34</v>
      </c>
    </row>
    <row r="47" spans="1:4">
      <c r="A47" s="4" t="s">
        <v>170</v>
      </c>
      <c r="B47" s="5" t="n">
        <v>20583</v>
      </c>
      <c r="C47" s="5" t="n">
        <v>21856</v>
      </c>
      <c r="D47" s="5" t="n">
        <v>17223</v>
      </c>
    </row>
    <row r="48" spans="1:4">
      <c r="A48" s="4" t="s">
        <v>171</v>
      </c>
      <c r="B48" s="5" t="n">
        <v>26136</v>
      </c>
      <c r="C48" s="5" t="n">
        <v>20583</v>
      </c>
      <c r="D48" s="5" t="n">
        <v>21856</v>
      </c>
    </row>
    <row r="49" spans="1:4">
      <c r="A49" s="3" t="s">
        <v>172</v>
      </c>
    </row>
    <row r="50" spans="1:4">
      <c r="A50" s="4" t="s">
        <v>173</v>
      </c>
      <c r="B50" s="5" t="n">
        <v>4416</v>
      </c>
      <c r="C50" s="5" t="n">
        <v>4071</v>
      </c>
      <c r="D50" s="5" t="n">
        <v>2844</v>
      </c>
    </row>
    <row r="51" spans="1:4">
      <c r="A51" s="4" t="s">
        <v>174</v>
      </c>
      <c r="B51" s="5" t="n">
        <v>154</v>
      </c>
      <c r="C51" s="5" t="n">
        <v>217</v>
      </c>
      <c r="D51" s="5" t="n">
        <v>69</v>
      </c>
    </row>
    <row r="52" spans="1:4">
      <c r="A52" s="4" t="s">
        <v>175</v>
      </c>
      <c r="B52" s="5" t="n">
        <v>0</v>
      </c>
      <c r="C52" s="5" t="n">
        <v>275</v>
      </c>
      <c r="D52" s="5" t="n">
        <v>640</v>
      </c>
    </row>
    <row r="53" spans="1:4">
      <c r="A53" s="4" t="s">
        <v>176</v>
      </c>
      <c r="B53" s="5" t="n">
        <v>1023</v>
      </c>
      <c r="C53" s="5" t="n">
        <v>801</v>
      </c>
      <c r="D53" s="5" t="n">
        <v>772</v>
      </c>
    </row>
    <row r="54" spans="1:4">
      <c r="A54" s="4" t="s">
        <v>177</v>
      </c>
      <c r="B54" s="5" t="n">
        <v>0</v>
      </c>
      <c r="C54" s="5" t="n">
        <v>28</v>
      </c>
      <c r="D54" s="5" t="n">
        <v>112</v>
      </c>
    </row>
    <row r="55" spans="1:4">
      <c r="A55" s="4" t="s">
        <v>178</v>
      </c>
      <c r="B55" s="5" t="n">
        <v>0</v>
      </c>
      <c r="C55" s="5" t="n">
        <v>0</v>
      </c>
      <c r="D55" s="5" t="n">
        <v>48</v>
      </c>
    </row>
    <row r="56" spans="1:4">
      <c r="A56" s="4" t="s">
        <v>179</v>
      </c>
      <c r="B56" s="7" t="n">
        <v>0</v>
      </c>
      <c r="C56" s="7" t="n">
        <v>0</v>
      </c>
      <c r="D56" s="7" t="n">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50:54Z</dcterms:created>
  <dcterms:modified xmlns:dcterms="http://purl.org/dc/terms/" xmlns:xsi="http://www.w3.org/2001/XMLSchema-instance" xsi:type="dcterms:W3CDTF">2018-03-07T16:50:54Z</dcterms:modified>
</cp:coreProperties>
</file>